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Statements Of Consol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Business and Significant Accoun" sheetId="8" state="visible" r:id="rId8"/>
    <sheet xmlns:r="http://schemas.openxmlformats.org/officeDocument/2006/relationships" name="EFH Bankruptcy Proceedings" sheetId="9" state="visible" r:id="rId9"/>
    <sheet xmlns:r="http://schemas.openxmlformats.org/officeDocument/2006/relationships" name="Regulatory Matters" sheetId="10" state="visible" r:id="rId10"/>
    <sheet xmlns:r="http://schemas.openxmlformats.org/officeDocument/2006/relationships" name="Regulatory Assets and Liabiliti" sheetId="11" state="visible" r:id="rId11"/>
    <sheet xmlns:r="http://schemas.openxmlformats.org/officeDocument/2006/relationships" name="Short-Term Borrowing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Membership Interests" sheetId="15" state="visible" r:id="rId15"/>
    <sheet xmlns:r="http://schemas.openxmlformats.org/officeDocument/2006/relationships" name="Pension and OPEB Plans" sheetId="16" state="visible" r:id="rId16"/>
    <sheet xmlns:r="http://schemas.openxmlformats.org/officeDocument/2006/relationships" name="Related-Party Transactions" sheetId="17" state="visible" r:id="rId17"/>
    <sheet xmlns:r="http://schemas.openxmlformats.org/officeDocument/2006/relationships" name="Supplementary Financial Informa" sheetId="18" state="visible" r:id="rId18"/>
    <sheet xmlns:r="http://schemas.openxmlformats.org/officeDocument/2006/relationships" name="Business and Significant Acco19" sheetId="19" state="visible" r:id="rId19"/>
    <sheet xmlns:r="http://schemas.openxmlformats.org/officeDocument/2006/relationships" name="Regulatory Assets and Liabili20" sheetId="20" state="visible" r:id="rId20"/>
    <sheet xmlns:r="http://schemas.openxmlformats.org/officeDocument/2006/relationships" name="Long-Term Debt (Tables)" sheetId="21" state="visible" r:id="rId21"/>
    <sheet xmlns:r="http://schemas.openxmlformats.org/officeDocument/2006/relationships" name="Membership Interests (Tables)" sheetId="22" state="visible" r:id="rId22"/>
    <sheet xmlns:r="http://schemas.openxmlformats.org/officeDocument/2006/relationships" name="Pension and OPEB Plans (Tables)" sheetId="23" state="visible" r:id="rId23"/>
    <sheet xmlns:r="http://schemas.openxmlformats.org/officeDocument/2006/relationships" name="Related-Party Transactions (Tab" sheetId="24" state="visible" r:id="rId24"/>
    <sheet xmlns:r="http://schemas.openxmlformats.org/officeDocument/2006/relationships" name="Supplementary Financial Infor25" sheetId="25" state="visible" r:id="rId25"/>
    <sheet xmlns:r="http://schemas.openxmlformats.org/officeDocument/2006/relationships" name="Business And Significant Acco26" sheetId="26" state="visible" r:id="rId26"/>
    <sheet xmlns:r="http://schemas.openxmlformats.org/officeDocument/2006/relationships" name="EFH Bankruptcy Proceedings (Nar" sheetId="27" state="visible" r:id="rId27"/>
    <sheet xmlns:r="http://schemas.openxmlformats.org/officeDocument/2006/relationships" name="Regulatory Matters (Narrative) " sheetId="28" state="visible" r:id="rId28"/>
    <sheet xmlns:r="http://schemas.openxmlformats.org/officeDocument/2006/relationships" name="Regulatory Assets And Liabili29" sheetId="29" state="visible" r:id="rId29"/>
    <sheet xmlns:r="http://schemas.openxmlformats.org/officeDocument/2006/relationships" name="Short-Term Borrowings (Narrativ" sheetId="30" state="visible" r:id="rId30"/>
    <sheet xmlns:r="http://schemas.openxmlformats.org/officeDocument/2006/relationships" name="Long-Term Debt (Narrative) (Det" sheetId="31" state="visible" r:id="rId31"/>
    <sheet xmlns:r="http://schemas.openxmlformats.org/officeDocument/2006/relationships" name="Long-Term Debt (Schedule Of Lon" sheetId="32" state="visible" r:id="rId32"/>
    <sheet xmlns:r="http://schemas.openxmlformats.org/officeDocument/2006/relationships" name="Membership Interests (Narrative" sheetId="33" state="visible" r:id="rId33"/>
    <sheet xmlns:r="http://schemas.openxmlformats.org/officeDocument/2006/relationships" name="Membership Interests (Schedule " sheetId="34" state="visible" r:id="rId34"/>
    <sheet xmlns:r="http://schemas.openxmlformats.org/officeDocument/2006/relationships" name="Membership Interests (Schedul35" sheetId="35" state="visible" r:id="rId35"/>
    <sheet xmlns:r="http://schemas.openxmlformats.org/officeDocument/2006/relationships" name="Membership Interests (Schedul36" sheetId="36" state="visible" r:id="rId36"/>
    <sheet xmlns:r="http://schemas.openxmlformats.org/officeDocument/2006/relationships" name="Pension And OPEB Plans (Narrati" sheetId="37" state="visible" r:id="rId37"/>
    <sheet xmlns:r="http://schemas.openxmlformats.org/officeDocument/2006/relationships" name="Pension And OPEB Plans (Schedul" sheetId="38" state="visible" r:id="rId38"/>
    <sheet xmlns:r="http://schemas.openxmlformats.org/officeDocument/2006/relationships" name="Related-Party Transactions (Nar" sheetId="39" state="visible" r:id="rId39"/>
    <sheet xmlns:r="http://schemas.openxmlformats.org/officeDocument/2006/relationships" name="Related-Party Transactions (Sch" sheetId="40" state="visible" r:id="rId40"/>
    <sheet xmlns:r="http://schemas.openxmlformats.org/officeDocument/2006/relationships" name="Related-Party Transactions (Cas" sheetId="41" state="visible" r:id="rId41"/>
    <sheet xmlns:r="http://schemas.openxmlformats.org/officeDocument/2006/relationships" name="Supplementary Financial Infor42" sheetId="42" state="visible" r:id="rId42"/>
    <sheet xmlns:r="http://schemas.openxmlformats.org/officeDocument/2006/relationships" name="Supplementary Financial Infor43" sheetId="43" state="visible" r:id="rId43"/>
    <sheet xmlns:r="http://schemas.openxmlformats.org/officeDocument/2006/relationships" name="Supplementary Financial Infor44" sheetId="44" state="visible" r:id="rId44"/>
    <sheet xmlns:r="http://schemas.openxmlformats.org/officeDocument/2006/relationships" name="Supplementary Financial Infor45" sheetId="45" state="visible" r:id="rId45"/>
    <sheet xmlns:r="http://schemas.openxmlformats.org/officeDocument/2006/relationships" name="Supplementary Financial Infor46" sheetId="46" state="visible" r:id="rId46"/>
    <sheet xmlns:r="http://schemas.openxmlformats.org/officeDocument/2006/relationships" name="Supplementary Financial Infor47" sheetId="47" state="visible" r:id="rId47"/>
    <sheet xmlns:r="http://schemas.openxmlformats.org/officeDocument/2006/relationships" name="Supplementary Financial Infor48" sheetId="48" state="visible" r:id="rId48"/>
    <sheet xmlns:r="http://schemas.openxmlformats.org/officeDocument/2006/relationships" name="Supplementary Financial Infor49" sheetId="49" state="visible" r:id="rId49"/>
    <sheet xmlns:r="http://schemas.openxmlformats.org/officeDocument/2006/relationships" name="Supplementary Financial Infor50" sheetId="50" state="visible" r:id="rId50"/>
    <sheet xmlns:r="http://schemas.openxmlformats.org/officeDocument/2006/relationships" name="Supplementary Financial Infor51" sheetId="51" state="visible" r:id="rId51"/>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7</t>
  </si>
  <si>
    <t>Oct. 26, 2017</t>
  </si>
  <si>
    <t>Entity Registrant Name</t>
  </si>
  <si>
    <t>ONCOR ELECTRIC DELIVERY CO LL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Oncor's Management and Board of Directors [Member]</t>
  </si>
  <si>
    <t>Entity Outstanding Membership Interests</t>
  </si>
  <si>
    <t>0.22%</t>
  </si>
  <si>
    <t>Oncor Electric Delivery Holdings Company LLC [Member]</t>
  </si>
  <si>
    <t>80.03%</t>
  </si>
  <si>
    <t>Texas Transmission Investment LLC [Member]</t>
  </si>
  <si>
    <t>19.75%</t>
  </si>
  <si>
    <t>Condensed Statements Of Consolidated Income - USD ($) $ in Millions</t>
  </si>
  <si>
    <t>3 Months Ended</t>
  </si>
  <si>
    <t>Sep. 30, 2016</t>
  </si>
  <si>
    <t>Operating revenues:</t>
  </si>
  <si>
    <t>Nonaffiliates</t>
  </si>
  <si>
    <t>Affiliates</t>
  </si>
  <si>
    <t>Total operating revenues</t>
  </si>
  <si>
    <t>Operating expenses:</t>
  </si>
  <si>
    <t>Wholesale transmission service</t>
  </si>
  <si>
    <t>Operation and maintenance (Note 10)</t>
  </si>
  <si>
    <t>Depreciation and amortization</t>
  </si>
  <si>
    <t>Provision in lieu of income taxes (Note 10)</t>
  </si>
  <si>
    <t>Taxes other than amounts related to income taxes</t>
  </si>
  <si>
    <t>Total operating expenses</t>
  </si>
  <si>
    <t>Operating income</t>
  </si>
  <si>
    <t>Other income and (deductions) - net (Note 11)</t>
  </si>
  <si>
    <t>Nonoperating provision in lieu of income taxes</t>
  </si>
  <si>
    <t>Interest expense and related charges (Note 11)</t>
  </si>
  <si>
    <t>Net income</t>
  </si>
  <si>
    <t>Condensed Statements Of Consolidated Comprehensive Income - USD ($) $ in Millions</t>
  </si>
  <si>
    <t>Condensed Statements Of Consolidated Comprehensive Income [Abstract]</t>
  </si>
  <si>
    <t>Other comprehensive income (loss):</t>
  </si>
  <si>
    <t>Cash flow hedges – derivative value net loss recognized in net income (net of tax expense of $–, $–, $– and $–)</t>
  </si>
  <si>
    <t xml:space="preserve"> </t>
  </si>
  <si>
    <t>Defined benefit pension plans (net of tax benefit of $–, $-, $1 and $-)</t>
  </si>
  <si>
    <t>Total other comprehensive income</t>
  </si>
  <si>
    <t>Comprehensive income</t>
  </si>
  <si>
    <t>Condensed Statements Of Consolidated Comprehensive Income (Parenthetical) - USD ($) $ in Millions</t>
  </si>
  <si>
    <t>Cash flow hedges - derivative value net loss recognized in net income, tax expense</t>
  </si>
  <si>
    <t>Defined benefit pension plans- net tax benefit</t>
  </si>
  <si>
    <t>Condensed Statements Of Consolidated Cash Flows - USD ($) $ in Millions</t>
  </si>
  <si>
    <t>Cash flows - operating activities:</t>
  </si>
  <si>
    <t>Adjustments to reconcile net income to cash provided by operating activities:</t>
  </si>
  <si>
    <t>Provision in lieu of deferred income taxes - net</t>
  </si>
  <si>
    <t>Other - net</t>
  </si>
  <si>
    <t>Changes in operating assets and liabilities:</t>
  </si>
  <si>
    <t>Regulatory accounts related to reconcilable tariffs (Note 4)</t>
  </si>
  <si>
    <t>Other operating assets and liabilities</t>
  </si>
  <si>
    <t>Cash provided by operating activities</t>
  </si>
  <si>
    <t>Cash flows - financing activities:</t>
  </si>
  <si>
    <t>Issuances of long-term debt (Note 6)</t>
  </si>
  <si>
    <t>Repayments of long-term debt (Note 6)</t>
  </si>
  <si>
    <t>Net increase in short-term borrowings (Note 5)</t>
  </si>
  <si>
    <t>Distributions to members (Note 8)</t>
  </si>
  <si>
    <t>Debt discount, premium, financing and reacquisition costs - net</t>
  </si>
  <si>
    <t>Cash provided by (used in) financing activities</t>
  </si>
  <si>
    <t>Cash flows - investing activities:</t>
  </si>
  <si>
    <t>Capital expenditures (Note 10)</t>
  </si>
  <si>
    <t>Cash used in investing activities</t>
  </si>
  <si>
    <t>Net change in cash and cash equivalents</t>
  </si>
  <si>
    <t>Cash and cash equivalents - beginning balance</t>
  </si>
  <si>
    <t>Cash and cash equivalents - ending balance</t>
  </si>
  <si>
    <t>Condensed Consolidated Balance Sheets - USD ($) $ in Millions</t>
  </si>
  <si>
    <t>Dec. 31, 2016</t>
  </si>
  <si>
    <t>Current assets:</t>
  </si>
  <si>
    <t>Cash and cash equivalents</t>
  </si>
  <si>
    <t>Trade accounts receivable - net (Note 11)</t>
  </si>
  <si>
    <t>Amounts receivable from members related to income taxes (Note 10)</t>
  </si>
  <si>
    <t>Materials and supplies inventories - at average cost</t>
  </si>
  <si>
    <t>Prepayments and other current assets</t>
  </si>
  <si>
    <t>Total current assets</t>
  </si>
  <si>
    <t>Investments and other property (Note 11)</t>
  </si>
  <si>
    <t>Property, plant and equipment - net (Note 11)</t>
  </si>
  <si>
    <t>Goodwill (Note 11)</t>
  </si>
  <si>
    <t>Regulatory assets (Note 4)</t>
  </si>
  <si>
    <t>Other noncurrent assets</t>
  </si>
  <si>
    <t>Total assets</t>
  </si>
  <si>
    <t>Current liabilities:</t>
  </si>
  <si>
    <t>Short-term borrowings (Note 5)</t>
  </si>
  <si>
    <t>Long-term debt due currently (Note 6)</t>
  </si>
  <si>
    <t>Trade accounts payable (Note 10)</t>
  </si>
  <si>
    <t>Amounts payable to members related to income taxes (Note 10)</t>
  </si>
  <si>
    <t>Accrued taxes other than amounts related to income</t>
  </si>
  <si>
    <t>Accrued interest</t>
  </si>
  <si>
    <t>Other current liabilities</t>
  </si>
  <si>
    <t>Total current liabilities</t>
  </si>
  <si>
    <t>Long-term debt, less amounts due currently (Note 6)</t>
  </si>
  <si>
    <t>Liability in lieu of deferred income taxes (Note 10)</t>
  </si>
  <si>
    <t>Regulatory liabilities - (Note 4)</t>
  </si>
  <si>
    <t>Employee benefit obligations and other (Note 10 and 11)</t>
  </si>
  <si>
    <t>Total liabilities</t>
  </si>
  <si>
    <t>Commitments and contingencies (Note 7)</t>
  </si>
  <si>
    <t>Membership interests (Note 8):</t>
  </si>
  <si>
    <t>Capital account — number of interests outstanding 2017 and 2016 - 635,000,000</t>
  </si>
  <si>
    <t>Accumulated other comprehensive loss</t>
  </si>
  <si>
    <t>Total membership interests</t>
  </si>
  <si>
    <t>Total liabilities and membership interests</t>
  </si>
  <si>
    <t>Bondco [Member]</t>
  </si>
  <si>
    <t>Condensed 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 xml:space="preserve">1. BUSINESS AND SIGNIFICANT ACCOUNTING POLICIES
﻿
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subsidiaries of TCEH until October 3, 2016) represented 23% and 24% of our total operating revenues for the nine month s ended September 30, 2017 and 2016 , respectively .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ariable interest entity through December 29, 2016, at which time it was dissolved. This financing subsidiary was organized for the limited purpose of issuing certain transition bonds to recover generation-related regulatory asset stranded costs and other qualified costs under an order issued by the PUCT in 2002.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
EFH Corp. Bankruptcy Proceedings
﻿
On the EFH Petition Date, the Debtors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
Basis of Presentation
﻿
These unaudited condensed financial statements should be read in conjunction with the audited financial statements and related notes included in the 2016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
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Changes in Accounting Standards
﻿
In February 2016, the Financial Accounting Standards Board (FASB) issued Accounting Standards Update (ASU) 2016-2 which created FASB Topic 842, Leases (Topic 842) . Topic 84 2 amends previous GAAP to require the balance sheet recognition of lease assets and liabilities for operating leases. Operating lease liabilities will not be classified as debt for GAAP purposes under Topic 842 and will not be treated as debt for regulatory purposes. At this time, all of Oncor’s existing leases meet the definition of an operating lease liability . Under the new rules, the recognition of any finance leases (currently known as capital leases) on the balance sheet would be classified as debt for GAAP purposes and are expected to be defined as debt for our regulatory capital structure purposes (see Note 8 for details) similar to the current capital lease treatment. We will be required to adopt Topic 842 by January 1, 2019 and do not expect to early adopt. Retrospective application to the 2017 and 2018 comparative periods presented will be required in the year of adoption. The initial adoption of Topic 842 will affect our balance sheet, as leased buildings and vehicles are recognized as operating lease liabilities. Subsequent to adoption, to the extent Oncor enters into f inance leases, its credit facility covenants and capitalization ratios could be impacted. We continue to evaluate the potential impact of Topic 842 on our financial statements.
﻿
Since May 2014, the FASB has issued ASU No.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are required to adopt Topic 606 by January 1, 2018 and expect to adopt at that time using the modified retrospective approach.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At this time, we do not expect the new guidance to change this pattern of recognition and therefore it is not expected to have a material effect on our reported results of operations, financial position or cash flows. We continue to evaluate the application of the new guidance.
﻿
In March 2017, the FASB issued ASU 2017-07 Improving the Presentation of Net Periodic Pension Cost and Net Periodic Postretirement Benefit Cost , an amendment to Topic 715, Compensation – Retirement Benefits (Topic 715). Topic 715, as amended, will require the non-service cost components of net retirement benefit plan costs be presented as non-operating in the income statement. In addition, only the service cost component of net retirement benefit plan cost will be eligible for capitalization as part of inventory or property, plant and equipment. We are required to adopt the amendment effective January 1, 2018. The income statement presentation requirement must be applied on a retrospective basis while the capitalization eligibility requirement is applied on a prospective basis. For cash flow purposes on a prospective basis, non-service costs will be reflected as a reduction to operating cash flows, offset by lower cash used in investing activities (lower capital expenditures). At this time, we do not expect the new guidance to have a material effect on our rate-making process, our results of operations, financial position or net change in total cash flows but continue to evaluate for potential impacts. </t>
  </si>
  <si>
    <t>EFH Bankruptcy Proceedings</t>
  </si>
  <si>
    <t>EFH Bankruptcy Proceedings [Abstract]</t>
  </si>
  <si>
    <t>EFH BANKRUPTCY PROCEEDINGS</t>
  </si>
  <si>
    <t xml:space="preserve">2. 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1 and below for further information regarding the EFH Bankruptcy Proceedings and the proposed change in control of our indirect majority owner in connection with such proceedings.
﻿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September 30, 2017, we had collected our prepetition receivables from the Texas Holdings Group of approximately $129 million. As discussed below, the 2016 Plan of Reorganization (defined below) provided for a spin-off of the TCEH Debtors from EFH Corp. As a result of this spin-off (Vistra Spin-Off), Vistra and its subsidiaries, including Luminant and TXU Energy, ceased to be affiliates of ours as of October 3, 2016.
﻿
The EFH Bankruptcy Proceedings continue to be a complex litigation matter and the full extent of potential impacts on us remain unknown. Bankruptcy courts have broad equitable powers, and as a result, outcomes in bankruptcy proceedings are inherently difficult to predict. We will continue to evaluate our affiliate transactions and contingencies throughout the EFH Bankruptcy Proceedings to determine any risks and resulting impacts on our results of operations, financial statements and cash flows.
﻿
See Note 10 for details of Oncor’s related-party transactions with members of the Texas Holdings Group.
﻿
Potential Change in Indirect Ownership of Oncor
﻿
Below is a summary of certain matters relating to the potential change in indirect ownership of Oncor that may arise as a result of the EFH Bankruptcy Proceedings. See Note 2 to Financial Statements in our 2016 Form 10-K for additional information regarding these matters.
﻿
In May 2016, the Debtors filed a joint Plan of Reorganization ( 2016 Plan of Reorganization) pursuant to Chapter 11 of the U.S. Bankruptcy Code and a related disclosure statement with the bankruptcy court. The 2016 Plan of Reorganization provided that the confirmation and effective date of the 2016 Plan of Reorganization with respect to the TCEH Debtors may occur separate from, and independent of, the confirmation and effective date of the 2016 Plan of Reorganization with respect to the EFH Debtors. In this regard, the bankruptcy court confirmed the 2016 Plan of Reorganization with respect to the TCEH Debtors in August 2016, and it became effective by its terms, and the Vistra Spin-Off occurred, effective October 3, 2016.
﻿
Prior Merger Agreements
﻿
The following merger agreements relating to a potential change in indirect ownership of Oncor were entered into in connection with the EFH Bankruptcy Proceedings. Each of these prior merger agreements has been terminated in accordance with their respective terms, except the TTI Merger Agreement (as defined below).
﻿
·
In December 2015, the EFH Debtors filed their sixth amended plan of reorganization ( Sixth Amended Plan of Reorganization) and entered into a merger and purchase agreement (Hunt Merger Agreement) with an investor group consisting of certain unsecured creditors of TCEH and an affiliate of Hunt Consolidated, Inc., as well as certain other investors designated by Hunt Consolidated, Inc. (collectively, the Hunt Investor Group), that would have led to a significant change in the indirect equity ownership of Oncor . In September 2015, Oncor and the Hunt Investor Group filed a joint application with the PUCT seeking certain regulatory approvals with respect to the transactions contemplated by the Sixth Amended Plan of Reorganization. The PUCT issued an order conditionally approving the joint application in March 2016 and in April 2016 the Hunt Investor Group and certain intervenors filed motions for rehearing. As discussed under “Regulatory Matters Related to the EFH Bankruptcy Proceedings” below, in May 2016, the PUCT denied the motions for rehearing in PUCT Docket No. 45188 and the Hunt Merger Agreement was terminated, and in June 2016 the Hunt Investor Group filed a petition with the Travis County District Court seeking review of the order.
﻿
·
Following the termination of the Hunt Merger Agreement, in July 2016, the EFH Debtors entered into a Plan Support Agreement (NEE Plan Support Agreement) with NextEra Energy, Inc. (NEE) to effect an agreed upon restructuring of the EFH Debtors pursuant to an amendment (NEE Amendment) to the 2016 Plan of Reorganization (as amended by the NEE Amendment and as subsequently amended, NEE Plan) and EFH Corp. and EFIH entered into an Agreement and Plan of Merger (NEE Merger Agreement) with NEE and EFH Merger Co., LLC, a wholly-owned subsidiary of NEE. Additionally, in October 2016, an affiliate of NEE entered into an Agreement and Plan of Merger (the TTI Merger Agreement) with Texas Transmission Holdings Corporation (the parent of Texas Transmission) and certain of its affiliates to purchase Texas Transmission’s 19.75% equity interest in Oncor for approximately $2.4 billion. The bankruptcy court approved EFH Corp. and EFIH’s entry into the NEE Merger Agreement and the NEE Plan Support Agreement in September 2016 and confirmed the NEE Plan in February 2017. The consummation of the transactions contemplated by the NEE Plan, the NEE Merger Agreement and the TTI Merger Agreement was subject to various conditions precedent, including the approval of the PUCT. Oncor and NEE filed a joint application seeking certain regulatory approvals with respect to the NEE Merger Agreement and the TTI Merger Agreement in October 2016. The PUCT denied the application in April 2017, issued an order on rehearing in June 2017 and denied NEE’s second motion for rehearing in June 2017. Following these developments, on July 6, 2017, EFH and EFIH delivered a notice terminating the NEE Merger Agreement, which caused the NEE Plan to be null and void. As discussed under “Regulatory Matters Related to the EFH Bankruptcy Proceedings” below, on July 13, 2017, NEE filed a petition with the Travis County District Court seeking review of the PUCT order (PUCT NEE Plan Order). We cannot assess the impact of the termination of the NEE Merger Agreement on the results of the review or ultimate disposition of the PUCT NEE Plan Order, or any associated impacts of such termination and matters relating to the PUCT NEE Plan Order on the TTI Merger Agreement and the transactions contemplated thereby.
﻿
·
Following the termination of the NEE Merger Agreement, on July 7, 2017, EFH Corp. and EFIH executed a merger agreement (BHE Merger Agreement) with Berkshire Hathaway Energy Company (BHE ) and certain of its subsidiaries. The BHE Merger Agreement provided for the acquisition by BHE of the 80.03% of Oncor’s membe rship interests owned indirectly by EFH Corp. and EFIH. In connection with the execution of the BHE Merger Agreement, on July 7, 2017, the EFH Debtors filed their joint plan of reorganization (BHE Plan) and a related disclosure statement. The EFH Debtors terminated the BHE Merger Agreement on August 21, 2017 in connection with their entry into the Sempra Merger Agreement (as defined below), which caused the BHE Plan to become null and void. Further, by order dated September 7, 2017, the bankruptcy court ordered that the BHE Merger Agreement was terminated and not approved.
﻿
For additional information regarding the transactions contemplated by the merger and purchase agreement with the Hunt Investor Group, the NEE Plan, the NEE Merger Agreement, the TTI Merger Agreement and the BHE Merger Agreement, see Notes 2 and 8 to Financial Statements in our 2016 Form 10-K and Notes 2 and 7 to Financial Statements in our Quarterly Reports.
﻿
Sempra Merger Agreement
﻿
On August 15, 2017, the EFH Debtors received an alternative proposal from Sempra Energy (Sempra) that largely followed the structure of the BHE Plan. Following negotiations, on August 21, 2017, EFH Corp. and EFIH entered into an Agreement and Plan of Merger (Sempra Merger Agreement) with Sempra and one of its wholly-owned subsidiaries (collectively, the Sempra Parties). Similar to the BHE Merger Agreement, the Sempra Merger Agreement does not impose any conditions on the EFH Debtors regarding TTI’s minority interest in Oncor. Accordingly, the Sempra Merger Agreement provides for the acquisition by Sempra of the 80.03% of Oncor’s membership interests owned indirectly by EFH Corp. and EFIH.
﻿
Following the execution and delivery of the Sempra Merger Agreement, EFIH requested, pursuant to the Sempra Merger Agreement, that Oncor Holdings and Oncor enter into a letter agreement (Sempra Letter Agreement) with the Sempra Parties. The Sempra Letter Agreement was executed on August 25, 2017 and sets forth certain rights and obligations of the Oncor Ring-Fenced Entities and the Sempra Parties to cooperate in the manner set forth therein with respect to initial steps to be taken in connection with the acquisition of Reorganized EFH and the other transactions described in the Sempra Merger Agreement. Pursuant to the terms of the Sempra Letter Agreement, the Oncor Ring-Fenced Entities are to conduct, in all material respects, their businesses in the ordinary course of business and materially consistent with the plan for 2017 and 2018 contained in Oncor’s long-range business plan. The Sempra Letter Agreement also provides that the Oncor Ring-Fenced Entities will cooperate with the Sempra Parties to prepare and file all necessary applications for governmental approvals of the transactions contemplated by the Sempra Merger Agreement, including PUCT and FERC approvals. The Sempra Letter Agreement is not intended to give the Sempra Parties, directly or indirectly, the right to control or direct the operations of any of the Oncor Ring-Fenced Entities.
﻿
In connection with the execution of the Sempra Merger Agreement, on September 5, 2017, the EFH Debtors filed an amended joint plan of reorganization (Sempra Plan) and a related disclosure statement (Sempra Disclosure Statement). On September 6, 2017, the bankruptcy court authorized the EFH Debtors’ entry into the Sempra Merger Agreement, approved the Sempra Disclosure Statement and authorized the EFH Debtors to solicit votes on the Sempra Plan. The Sempra Merger Agreement contemplates that Oncor and the Sempra Parties will file a joint application with the PUCT seeking certain regulatory approvals with respect to the transactions contemplated by the Sempra Plan, and that filing was made on October 5, 2017 in PUCT Docket No. 47675. The EFH Debtors have indicated that they will not seek bankruptcy court confirmation of the Sempra Plan unless and until the PUCT approves the transactions contemplated by the Sempra Plan.
﻿
We cannot predict the ultimate outcome of the EFH Bankruptcy Proceedings, including whether the transactions contemplated by the Sempra Plan, including the Sempra M erger Agreement , will (or when they will) close. There remain conditions and uncertainties relating to the Sempra Plan becoming effective and the consummation of the transactions contemplated by the Sempra Merger Agreement, including, without limitation, the ability to obtain required regulatory approvals from the PUCT, as described below under “Regulatory Matters Related to EFH Bankruptcy Proceedings.” As a result, we remain unable to predict how any reorganization of the EFH Debtors ultimately will impact Oncor or what form any change in indirect ownership of Oncor may take. In this regard, we are unable to predict the ultimate impact of the termination of the NEE Merger Agreement and matters relating to the PUCT NEE Plan Order or the TTI Merger Agreement, including the ultimate disposition, if any, of Texas Transmission’s 19.75% equity stake in Oncor.
﻿
Regulatory Matters Related to EFH Bankruptcy Proceedings
﻿
In September 2015, Oncor and the Hunt Investor Group filed in PUCT Docket No. 45188 a joint application with the PUCT seeking certain regulatory approvals with respect to the transactions contemplated by a plan of reorganization in the EFH Bankruptcy Proceedings. In March 2016, the PUCT issued an order conditionally approving the joint application. In April 2016, the Hunt Investor Group and certain interveners in PUCT Docket No. 45188 filed motions for rehearing and in May 2016, the PUCT denied such motions and the order became final. In May 2016, the plan of reorganization and related merger and purchase agreement that contemplated the transactions in PUCT Docket No. 45188 were terminated. The Hunt Investor Group filed a petition with the Travis County District Court in June 2016 seeking review of the order. We cannot predict the results of the revie w or the ultimate disposition of PUCT Docket No. 45188, particularly in light of the termination of the Hunt Merger Agreement .
﻿
In connection with PUCT Docket No. 45188, certain cities that have retained original jurisdiction over electric utility rates passed resolutions directing Oncor to file rate review proceedings. In connection with those resolutions, counsel for those cities notified Oncor that they expected Oncor to make a rate filing to comply with their resolutions on or before March 17, 2017. That filing was made with the PUCT and original jurisdiction cities on March 17, 2017 in PUCT Docket No. 46957. In July 2017, we and certain parties to our rate review agreed to a settlement of that rate review, and on August 2, 2017 a settlement agreement was filed that settled all issues in the docket. On October 13, 2017, the PUCT issued an order approving the settlement agreement. For more information, see Note 3 – “2017 Rate Review (PUCT Docket No. 46957).”
﻿
The NEE Merger Agreement contemplated that Oncor and NEE file a joint application with the PUCT seeking certain regulatory approvals with respect to the transactions contemplated by the Amended EFH Debtor Plan. Oncor and NEE filed that joint application in PUCT Docket No. 46238 in October 2016. The PUCT denied the application on April 13, 2017. The PUCT issued an Order on Rehearing on June 7, 2017 and denied NEE’s Second Motion for Rehearing on June 29, 2017. On July 13, 2017, NEE filed a petition with the Travis County District Court seeking review of the PUCT order. We cannot predict the results of the review or the ultimate disposition of PUCT Docket No. 46238, particularly in light of the termination of the NEE Merger Agreement.
﻿
On July 28, 2017, Texas Transmission Holdings Corporation (TTHC) and NEE filed in PUCT Docket No. 47453 a joint application with the PUCT seeking certain regulatory approvals with respect to NEE’s proposed acquisition of the 19.75 percent minority interest in Oncor that is indirectly held by TTHC. The application request ed that the PUCT issue an order disclaiming jurisdiction over the transaction or finding that the transaction is in the public interest and approved. On September 14, 2017, Oncor filed a motion to intervene as a party, but not an applicant, in PUCT Docket No. 47453. On October 26, 2017, the PUCT voted to dismiss the application without prejudice on jurisdictional grounds and ordered that any future filing of the application must include the affected utility (in this case Oncor) as an applicant. The PUCT further ordered that in any such filing Oncor is not required to seek approval of the application or any other specific relief. We cannot predict the result of this proceeding.
﻿
Oncor and the Sempra Parties filed a joint application with the PUCT seeking certain regulatory approvals with respect to the transactions contemplated by the Sempra Plan on October 5, 2017 in PUCT Docket No. 47675.
﻿
Settlement Agreement
﻿
In connection with the EFH Bankruptcy Proceedings, the EFH Debtors and various creditor parties entered into a settlement agreement (the Settlement Agreement) in August 2015 (as amended in September 2015) to compromise and settle, among other things ( i ) intercompany claims among the EFH Debtors, ( ii ) claims and causes of actions against holders of first lien claims against TCEH and the agents under the TCEH Senior Secured Facilities, ( iii ) claims and causes of action against holders of interests in EFH Corp. and certain related entities and ( iv ) claims and causes of action against each of the EFH Debtors’ current and former directors, the Sponsor Group, managers and officers and other related entities. The Settlement Agreement contemplates a release of such claims upon approval of the Settlement Agreement by the bankruptcy court, which approval was obtained in December 2015.
﻿
The Settlement Agreement settles substantially all inter-debtor claims through the effective date of the Settlement Agreement. These settled claims include potentially contentious inter-debtor claims, including various potential avoidance actions and claims arising under numerous debt agreements, tax sharing agreements, and contested property transfers. The release provisions of the Settlement Agreement took effect immediately upon the entry of the bankruptcy court order approving the Settlement Agreement. In this regard, substantially all of the potential affiliate claims, derivative claims and other types of disputes among affiliates (including claims against Oncor) have been resolved by bankruptcy court order. Accordingly, we believe the Settlement Agreement resolves all affiliate claims against Oncor and its assets existing as of the effective date of the Settlement Agreement.
﻿ </t>
  </si>
  <si>
    <t>Regulatory Matters</t>
  </si>
  <si>
    <t>Regulatory Matters [Abstract]</t>
  </si>
  <si>
    <t>REGULATORY MATTERS</t>
  </si>
  <si>
    <t>3. REGULATORY MATTERS
﻿
Change in Control Reviews
﻿
See “Regulatory Matters Related to EFH Bankruptcy Proceedings” in Note 2 to Financials Statements.
﻿
2017 Rate Review (PUCT Docket No. 46957)
﻿
In response to resolutions passed by numerous cities with original jurisdiction over electric utility rates in 2016, we filed rate review proceedings with the PUCT and original jurisdiction cities in our service territory on March 17, 2017 based on a January 1, 2016 to December 31, 2016 test year. In July 2017, we and certain parties to our rate review agreed to a settlement of that rate review, and on August 2, 2017 a settlement agreement was filed that settled all issues in the docket. On October 13, 2017, the PUCT issued an order approving the settlement of the rate review. The order is expected to become final and non-appealable on November 7, 2017, after the time period for motions for rehearing expires. The order provides for new rates to take effect on November 27, 2017, contingent upon the closing of the transactions discussed below under “Sharyland Transaction.” If such transactions do not close on or before November 27, 2017, the PUCT order will be of no force and effect and Oncor and the parties to the rate review will work together to establish a new procedural schedule for the rate review. The order further provides, among other items, that Oncor’s base rate revenue requirement before intercompany eliminations would be approximately $4.3 billion, Oncor’s authorized return on equity would be 9.8% , and Oncor’s authorized regulatory capital structure would be 57.5% debt and 42.5% equity. Oncor’s current authorized return on equity is 10.25% and the current authorized regulatory capital structure is 60% debt and 40% equity. The PUCT order provides for the use of a regulatory liability and bill credit mechanism until the ne w authorized regulatory capital structure is met following the effective date for new rates to reflect our actual capitalization prior to achieving the authorized capital structure .
﻿
Sharyland Transaction
﻿
On July 21, 2017, we entered into an agreement (Sharyland A greement) with Sharyland Distribution &amp; Transmission Services, L.L.C., a Texas limited liability company (SDTS), Sharyland Utilities, L.P., a Texas limited partnership (SU), and certain of their subsidiaries.
﻿
The Sharyland Agreement provides that pursuant to separate mergers (collectively, Sharyland Mergers), (i) we will receive certain of the electricity distribution-related assets and liabilities of SDTS and SU (constituting substantially all of the electricity distribution business of SDTS and SU) and certain transmission assets (collectively, Sharyland Distribution Business and the portion held by SDTS, the SDTS Merger Assets), (ii) SDTS will receive portions of certain of our electricity transmission-related assets and liabilities (Oncor Merger Assets) and cash, and (iii) SU will receive cash. The transaction for assets between Oncor and SDTS is structured to qualify, in part, as a simultaneous tax deferred like kind exchange of assets to the extent that the assets exchanged are of “like kind” (within the meaning of Section 1031 of the Internal Revenue Code).
﻿
The actual assets exchanged and cash received pursuant to the Sharyland Mergers is based on the difference between the current net book value of the Oncor Merger Assets and/or the actual net book value of the Sharyland Distribution Business as of closing, as provided in the Sharyland Agreement. The net book value of the Oncor Merger Assets is approximately $380 million and of the SDTS Merger Assets is approximately $401 million (each after taking into account working capital adjustments based on amounts as of the date of the Sharyland Agreement). Based on these net book values, we would owe SDTS approximately $20 million in cash and SU approximately $6.5 million in cash. While these amounts may change, Oncor does not expect its cash obligations to be material to it. Among other customary termination rights, the Sharyland Agreement may be terminated by SDTS, SU or Oncor, if the closing does not occur within 240 days after the date of the Sharyland Agreement .
﻿
On August 4, 2017, we, SDTS and SU filed a joint application for sale, transfer, or merger in PUCT Docket No. 47469 requesting PUCT approvals of the transactions contemplated by the Sharyland Agreement. On October 13, 2017, the PUCT issued an order approving the Sharyland Agreement in Docket No. 47469. All required PUCT approvals for the closing of the transactions contemplated by the Sharyland Agreement have now been received. The parties have also received clearance for the transactions contemplated by the Sharyland Agreement under the Hart-Scott-Rodino Antitrust Improvements Act of 1976, as amended. The court in the EFH Corp. and EFIH bankruptcy proceedings has also issued an order approving the consent by EFIH to Oncor’s entry into the Sharyland Agreement. Closing is also subject to the satisfaction of other customary closing conditions, including SDTS’s receipt of consent from the holders of certain of its indebtedness. We expect the transaction to close in the fourth quarter of 2017, before the November 27, 2017 effective date of the rate changes discussed above under “2017 Rate Review (PUCT Docket No. 46957).”
﻿
We do not expect the Sharyland transaction to have a material effect on our results of operations, financial position or cash flows.
﻿
We are involved in various other regulatory proceedings in the normal course of business, the ultimate resolution of which, in the opinion of management, should not have a material effect upon our financial position, results of operations or cash flows.
﻿
See Note 3 to Financial Statements in our 2016 Form 10-K for additional information regarding regulatory matters.</t>
  </si>
  <si>
    <t>Regulatory Assets and Liabilities</t>
  </si>
  <si>
    <t>Regulatory Assets and Liabilities [Abstract]</t>
  </si>
  <si>
    <t>REGULATORY ASSETS AND LIABILITIES</t>
  </si>
  <si>
    <t>4. REGULATORY ASSETS AND LIABILITIES
﻿
Recognition of regulatory assets and liabilities and the periods which they are to be recovered or refunded through rate regulation are determined by the PUCT. Components of our regulatory assets and liabilities and their remaining periods as of September 30, 2017 are provided in the table below. Amounts not earning a return through rate regulation are noted.
﻿
﻿
﻿
﻿
Remaining Rate Recovery/Amortization Period at
Carrying Amount At
﻿
September 30, 2017
September 30, 2017
December 31, 2016
﻿
﻿ Regulatory assets:
﻿ Employee retirement costs being amortized
2 years
$ 11
$ 23
﻿ Unrecovered employee retirement costs incurred since the last rate review period (b)
To be determined
352
327
﻿ Employee retirement liability (a)(b)(c)
To be determined
804
849
﻿ Self-insurance reserve (primarily storm recovery costs) being amortized
2 years
40
64
﻿ Unrecovered self-insurance reserve incurred since the last rate review period (b)
To be determined
424
367
﻿ Securities reacquisition costs (post-industry restructure)
Lives of related debt
12
13
﻿ Deferred conventional meter and metering facilities depreciation
Largely 3 years
62
78
﻿ Under-recovered AMS costs
To be determined
213
205
﻿ Energy efficiency performance bonus (a)
1 year or less
14
10
﻿ Other regulatory assets
Various
35
38
﻿ Total regulatory assets
1,967
1,974
﻿
﻿ Regulatory liabilities:
﻿ Estimated net removal costs
Lives of related assets
933
819
﻿ Investment tax credit and protected excess deferred taxes
Various
9
10
﻿ Over-recovered wholesale transmission service expense (a)
1 year or less
46
10
﻿ Other regulatory liabilities
Various
21
17
﻿ Total regulatory liabilities
1,009
856
﻿ Net regulatory assets
$ 958
$ 1,118
____________
(a)
Not earning a return in the regulatory rate-setting process.
(b)
Recovery is specifically authorized by statute or by the PUCT, subject to reasonableness review.
(c)
Represents unfunded liabilities recorded in accordance with pension and OPEB accounting standards.
﻿</t>
  </si>
  <si>
    <t>Short-Term Borrowings</t>
  </si>
  <si>
    <t>Short-Term Borrowings [Abstract]</t>
  </si>
  <si>
    <t>SHORT-TERM BORROWINGS</t>
  </si>
  <si>
    <t xml:space="preserve">5. SHORT-TERM BORROWINGS
﻿
At September 30, 2017 , we had a $2.0 billion secured revolving credit facility to be used for working capital and general corporate purposes, issuances of letters of credit and support for any commercial paper issuances. In October 2016, we exercised the second of two one -year extensions available to us and extended the term of the revolving credit facility to October 2018 . The terms of the revolving credit facility allow us to request an increase in our borrowing capacity of $100 million in the aggregate provided certain conditions are met, including lender approval.
﻿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
At September 30, 2017 , we had outstanding borrowings under the revolving credit facility totaling $917 m ill ion with an interest rate of 2.22% and outstanding letters of credit totaling $9 million. At December 31, 2016 , we had outstanding borrowings under the revolving credit facility totaling $789 million with an interest rate of 1.72% and outstanding letters of credit totaling $7 million.
﻿
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to 0.75% depending on credit ratings assigned to our senior secured non-credit enhanced long-term debt. At September 30, 2017 , substantially all outstanding borrowings bore interest at LIBOR plus 1.00% . Amounts borrowed under the revolving credit facility, once repaid, can be borrowed again from time to time.
﻿
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September 30, 2017 , letters of credit bore interest at 1.20% , and a commitment fee (at a rate of 0.10% per annum) was payable on the unfunded commitments under the revolving credit facility, each based on our current credit ratings.
﻿
Subject to the limitations described below, borrowing capacity available under the revolving credit facility at September 30, 2017 and December 31, 2016 was $1.074 b illion and $1.204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he Deed of Trust permits us to secure indeb tedness (including borrowings under our revolving credit facility) with the lien of the Deed of Trust. At September 30, 2017 , the available borrowing capacity of the revolving credit facility could be fully drawn.
﻿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GAAP). Capitalization is calculated as membership interests determined in accordance with GAAP plus indebtedness described above. At September 3 0 , 2017, we were in compli ance with this covenant and with all other covenants .
﻿ </t>
  </si>
  <si>
    <t>Long-Term Debt</t>
  </si>
  <si>
    <t>Long-Term Debt [Abstract]</t>
  </si>
  <si>
    <t>LONG-TERM DEBT</t>
  </si>
  <si>
    <t xml:space="preserve">6. LONG-TERM DEBT
﻿
Our senior notes are secured by a first priority lien on certain transmission and distribution assets equally and ratably with all of Oncor’s other secured indebtedness. See “Deed of Trust” below for additional information. At September 30, 2017 and December 31, 2016, our long-term debt consisted of the following:
﻿
﻿
September 30,
December 31,
﻿
2017
2016
﻿
﻿ Secured:
﻿ 5.000% Fixed Senior Notes due September 30, 2017
$
-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550
﻿ 3.800% Fixed Senior Notes due September 30, 2047
325
-
﻿ Secured long-term debt
5,876
5,875
﻿ Unsecured:
﻿ Term loan credit agreement due no later than March 26, 2019
275
-
﻿ Total long-term debt
6,151
5,875
﻿ Unamortized discount and debt issuance costs
(35)
(36)
﻿ Less amount due currently
(550)
(324)
﻿ Long-term debt, less amounts due currently
$ 5,566
$ 5,515
﻿
Debt-Related Activity in 2017
﻿
Debt Repayments
﻿
Repayments of long-term debt in the nine months ended September 30, 2017 consisted of $324 million aggregate principal amount of 5.00% senior secured notes due September 30, 2017 (2017 Notes) that we redeemed on September 29, 2017.
﻿
Issuance of Senior Secured Notes
﻿
In September 2017, we issued $325 million aggregate principal amount of 3.80% senior secured notes due September 30, 2047 (2047 Notes). We used the proceeds (net of the initial purchasers’ discount, fees and expenses) of $321 million from the sale of the 2047 Notes for general corporate purposes, including repayment of borrowings under the revolving credit facility and payment of a portion of the redemption price for the 2017 Notes. The 2047 Notes are secured by a first priority lien, and are secured equally and ratably with all of our other secured indebtedness.
﻿
Interest on the 2047 Notes is payable in cash semiannually on March 30 and September 30 of each year, beginning on March 30, 2018. Prior to March 30, 2047, we may at our option at any time redeem all or part of the 2047 Notes at a price equal to 100% of their principal amount, plus accrued and unpaid interest and a make-whole premium. On and after March 30, 2047, Oncor may redeem the 2047 Notes at any time, in whole or in part, at a redemption price equal to 100% of the principal amount of such 2047 Notes, plus accrued and unpaid interest. The 2047 Notes also contain customary events of default, including failure to pay principal or interest on the Notes when due.
﻿
The 2047 Notes were issued in a private placement and were not registered under the Securities Act. We have agreed, subject to certain exceptions, to register with the SEC notes having substantially identical terms as the 2047 Notes (except for provisions relating to the transfer restriction and payment of additional interest) as part of an offer to exchange freely tradable exchange notes for the 2047 Notes. We have agreed to use commercially reasonable efforts to cause the exchange offer to be completed within 315 days after the issue date of the 2047 Notes. If a registration statement for the exchange offer is not declared effective by the SEC within 270 days after the issue date of the 2047 Notes or the exchange offer is not completed within 315 days after the issue date of the 2047 Notes (an exchange default), then the annual interest rate on the 2047 Notes will increase 50 basis points per annum until the earlier of the expiration of the exchange default or the second anniversary of the issue date of the Notes.
﻿
Term Loan Credit Agreement
﻿
On September 26, 2017, we entered into a term loan credit agreement that provides for a springing-lien term loan credit facility in an aggregate principal amount of $275 million. On December 31, 2017, if (i) the obligations under the term loan credit agreement are outstanding as of such date and (ii) the obligations under our revolving credit facility (as amended, restated, supplemented, refinanced, replaced or otherwise modified) are secured as of such date, then the obligations under the term loan credit agreement will become secured indebtedness under the lien of our Deed of Trust.
﻿
The term loan credit agreement has an 18 month term maturing on March 26, 2019, and contains optional prepayment provisions as well as mandatory prepayment provisions that require prepayment in the event of certain specified debt issuances or certain specified asset dispositions.
﻿
At September 30, 2017, we had outstanding borrowings of $275 million under the term loan credit agreement with an interest rate of 2.138%.
﻿
Loans under the term loan credit agreement bear interest at per annum rates equal to, at our option, (i) LIBOR plus a spread ranging from 0.80% - 0.90% , depending on whether the loan has become secured, or (ii) an alternate base rate (the highest of (1) the prime rate of Wells Fargo Bank, National Association, (2) the federal funds effective rate plus 0.50% , and (3) daily one-month LIBOR plus 1.00% ).
﻿
The term loan credit agreement contains customary covenants for facilities of this type, restricting, subject to certain exceptions, us and our subsidiaries from, among other things, incurring additional liens, entering into mergers and consolidations, and sales of substantial assets.
In addition, the term loan credit agreement requires that we maintain a consolidated senior debt to capitalization ratio of no greater than 0.65 to 1.00 and observe certain customary reporting requirements and other affirmative covenants.
﻿
The term loan credit agreement also contains customary events of default for facilities of this type the occurrence of which would allow the lenders to accelerate all outstanding loans and terminate their commitments, including certain changes in control of Oncor that are not permitted transactions under the term loan credit agreement, cross-default provisions in the event Oncor or any of its subsidiaries defaults on indebtedness in a principal amount in excess of $100 million or receives judgments for the payment of money in excess of $50 million that are not discharged within 60 days.
﻿
Deed of Trust
﻿
Our secured indebtedness, including the revolving credit facility described in Note 5,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September 30, 2017 , the amount of available bond credits was $2.495 billion and the amount of future debt we could secure with property additions, subject to those property additions being certified to the Deed of Trust collateral agent, was $2.109 billion.
﻿
Fair Value of Long-Term Debt
﻿
At September 30, 2017 and December 31, 2016 , the estimated fair value of our long-term debt (including current maturities, if any) totaled $7.093 billion and $6.751 billion, respectively, and the carrying amount totaled $6.116 billion and $5.839 b 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7. COMMITMENTS AND CONTINGENCIES
﻿
EFH Bankruptcy Proceedings
﻿
On the EFH Petition Date, the Debtors commenced the EFH Bankruptcy Proceedings . T he Oncor Ring-Fenced Entities are not parties to the EFH Bankruptcy Proceedings. See Notes 2 and 10 for a discussion of the potential impacts on us as a result of the EFH Bankruptcy Proceedings and our related-party transactions involving members of the Texas Holdings Group, respectively.
﻿
Sharyland Agreement
﻿
In July 2017, we entered into the Sharyland Agreement that involves the exchange of certain of our electricity transmission-related assets and liabilities for substantially all of Sharyland’s electricity distribution business and certain transmission assets as defined by the agreement. On October 13, 2017, the PUCT issued an order approving the transactions contemplated by the Sharyland Agreement. See Note 3 for additional information on and the status of the transaction.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6 Form 10-K for additional information regarding our legal and regulatory proceedings.
﻿ </t>
  </si>
  <si>
    <t>Membership Interests</t>
  </si>
  <si>
    <t>Membership Interests [Abstract]</t>
  </si>
  <si>
    <t>MEMBERSHIP INTERESTS</t>
  </si>
  <si>
    <t xml:space="preserve">8. MEMBERSHIP INTERESTS
﻿
Cash Distributions
﻿
﻿
Distributions are limited by our required regulatory capital structure to be at or below the assumed debt-to-equity ratio established periodically by the PUCT for ratemaking purposes, which was 60% debt to 40% equity as of September 30, 2017. The PUCT has the authority to determine what types of debt and equity are included in a utility’s debt-to-equity ratio. For purposes of this ratio, debt is calculated as long-term debt including capital leases plus unamortized gains on reacquired debt less unamortized issuance expenses, premiums and losses on reacquired debt. Equity is calculated as membership interests determined in accordance with GAAP, excluding the effects of acquisition accounting (which included recording the initial goodwill and fair value adjustments and subsequent related impairments and amortization).
﻿
At September 30, 2017, $25 million was available for distribution to our members as our regulatory capitalization ratio was 59.9% debt to 40.1% equity. Our PUCT authorized capital structure will be 57.5% debt and 42.5% equity effective November 27, 2017 contingent upon the PUCT order issued in PUCT Docket No. 46957 becoming final and taking effect (see Note 3 for more details). To obtain the additional 2.5% equity capitalization, we anticipate that approximately $250 million of equity will be needed. The PUCT order in PUCT Docket No. 46957 provides for the use of a regulatory liability and bill credit mechanism until the new authorized regulatory capital structure is met following the effective date for new rates to reflect our actual capitalization prior to achieving the authorized capital structure.
﻿
﻿
On October 25, 2017, our board of directors declared a contingent cash distribution of $32 million to be paid to our members as of October 25, 2017 within one business day after an additional equity contribution is made to Oncor from members totaling approximately $250 million. In the event the additional equity contribution is not made on or before the date of the closing of the Sempra Merger Agreement, no distribution shall be payable. For more information on the Sempra Merger Agreement, see Note 2.
﻿
During the nine months ended September 30, 2017, our board of directors declared, and we paid, the following cash distributions to our members.
﻿
﻿
﻿ Declaration Date
Payment Date
Amount
﻿ July 26, 2017
August 1, 2017
$ 65
﻿ April 26, 2017
April 27, 2017
$ 86
﻿ March 22, 2017
March 24, 2017
$ 86
﻿
Membership Interests
﻿
The following table presents the changes to membership interests during the nine months ended September 30, 2017 and 2016:
﻿
﻿
﻿
Capital Accounts
Accumulated Other Comprehensive Income (Loss)
Total Membership Interests
﻿
﻿ Balance at December 31, 2016
$ 7,822
$ (111)
$ 7,711
﻿ Net income
343
-
343
﻿ Distributions
(237)
-
(237)
﻿ Net effects of cash flow hedges (net of tax)
-
1
1
﻿ Defined benefit pension plans (net of tax)
-
2
2
﻿ Balance at September 30, 2017
$ 7,928
$ (108)
$ 7,820
﻿
﻿ Balance at December 31, 2015
$ 7,621
$ (113)
$ 7,508
﻿ Net income
355
-
355
﻿ Distributions
(189)
-
(189)
﻿ Net effects of cash flow hedges (net of tax)
-
1
1
﻿ Defined benefit pension plans (net of tax)
-
1
1
﻿ Balance at September 30, 2016
$ 7,787
$ (111)
$ 7,676
﻿
Accumulated Other Comprehensive Income (Loss)
﻿
The following table presents the changes to accumulated other comprehensive income (loss) for the nine months ended September 30, 2017 and 2016:
﻿
﻿
Cash Flow Hedges – Interest Rate Swap
Defined Benefit Pension and OPEB Plans
Accumulated Other Comprehensive Income (Loss)
﻿
﻿ Balance at December 31, 2016
$ (20)
$ (91)
$ (111)
﻿ Defined benefit pension plans (net of tax)
-
2
2
﻿ Amounts reclassified from accumulated other comprehensive income (loss) and reported in interest expense and related charges
1
-
1
﻿ Balance at September 30, 2017
$ (19)
$ (89)
$ (108)
﻿
﻿ Balance at December 31, 2015
$ (22)
$ (91)
$ (113)
﻿ Defined benefit pension plans (net of tax)
-
1
1
﻿ Amounts reclassified from accumulated other comprehensive income (loss) and reported in interest expense and related charges
1
-
1
﻿ Balance at September 30, 2016
$ (21)
$ (90)
$ (111)
﻿ </t>
  </si>
  <si>
    <t>Pension and OPEB Plans</t>
  </si>
  <si>
    <t>Pension And OPEB Plans [Abstract]</t>
  </si>
  <si>
    <t>PENSION AND OPEB PLANS</t>
  </si>
  <si>
    <t xml:space="preserve">9. PENSION AND OPEB PLANS
﻿
Pension Plans
﻿
We sponsor the Oncor Retirement Plan and also have liabilities under the Vistra Retirement Plan ,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6 Form 10-K for additional information regarding pension plans.
﻿
Oncor OPEB Plan
﻿
The Oncor OPEB Plan covers our eligible current and future retirees as well as certain eligible retirees of EFH Corp. /Vistra whose employment service was assigned to both Oncor (or a predecessor regulated electric business) and a non-regulated business of EFH Corp. Vistra is solely responsible for its portion of the liability for retiree benefits related to those retirees. As we are not responsible for Vistra’s portion of the Oncor OPEB Plan’s unfunded liability, that amount is not reported on our balance sheet. See Note 10 to Financial Statements in our 2016 Form 10-K for additional information.
﻿
Pension and OPEB Costs
﻿
Our net costs related to pension plans and the Oncor OPEB P lan for the three and nine months ended September 30, 2017 and 2016 were comprised of the following:
﻿
﻿
Three Months Ended September 30,
Nine Months Ended September 30,
﻿
2017
2016
2017
2016
﻿
﻿ Components of net allocated pension costs:
﻿ Service cost
$ 6
$ 6
$ 18
$ 18
﻿ Interest cost
32
33
98
101
﻿ Expected return on assets
(28)
(30)
(86)
(92)
﻿ Amortization of net loss
11
10
33
30
﻿ Net pension costs
21
19
63
57
﻿ Components of net OPEB costs:
﻿ Service cost
1
2
5
6
﻿ Interest cost
12
12
36
36
﻿ Expected return on assets
(2)
(2)
(6)
(6)
﻿ Amortization of prior service cost
(5)
(5)
(15)
(15)
﻿ Amortization of net loss
8
9
24
26
﻿ Net OPEB costs
14
16
44
47
﻿ Total net pension and OPEB costs
35
35
107
104
﻿ Less amounts deferred principally as property or a regulatory asset
(25)
(25)
(76)
(75)
﻿ Net amounts recognized as expense
$ 10
$ 10
$ 31
$ 29
﻿
The discount rates reflected in net pension and OPEB costs in 2017 are 4.04% , 4.28% and 4.35% for the Oncor Retirement Plan, the Vistra Retirement Plan and the Oncor OPEB Plan, respectively. The expected return on pension and OPEB plan assets reflected in the 2017 cost amounts are 5.17% , 5.13% and 6.10% for the Oncor Retirement Plan, the Vistra Retirement Plan and the Oncor OPEB Plan, respectively.
﻿
Pension and OPEB Plans Cash Contributions
﻿
We made cash contribution s to the pension plans and Oncor OPEB P lan of $128 million and $25 million, respectively, during the nine months ended September 30, 2017. We expect to make additional cash contributions to the pension plans and Oncor OPEB Plan of $21 million and $6 million, respectively, during the remainder of 201 7 . Our aggregate pension plans and Oncor OPEB Plan funding is expected to total approximately $564 million and $153 million, respectively, in the 201 7 to 202 1 period based on the latest actuarial projections. </t>
  </si>
  <si>
    <t>Related-Party Transactions</t>
  </si>
  <si>
    <t>Related-Party Transactions [Abstract]</t>
  </si>
  <si>
    <t>RELATED-PARTY TRANSACTIONS</t>
  </si>
  <si>
    <t xml:space="preserve">10. RELATED-PARTY TRANSACTIONS
﻿
The following represent our significant related-party transactions at September 30, 2017 . See Note 2 for additional information regarding related-party contingencies resulting from the EFH Bankruptcy Proceedings and information regarding the Vistra Spin-Off. As a result of the Vistra Spin-Off, Vistra and its subsidiaries, including Luminant and TXU Energy, ceased to be related parties as of October 3, 2016.
﻿
·
We recorded revenue from TCEH, principally for electricity delivery fees, which totaled $265 million and $700 million for the three and nine months ended September 30, 2016, respectively. The fees are based on rates regulated by th e PUCT that apply to all REPs.
﻿
·
EFH Corp. subsidiaries charge d us for certain administrative services at cost. Our payments to EFH Corp. subsidiaries for administrative services, which are primarily reported in operation and maintenance expenses, tota l ed less than $1 million for each of the three - and nine-month periods ended September 30, 2016. We also charge d each other for shared facilities at cost. Our payments to EFH Corp. for shared facilities totaled $1 m i llion and $3 million for the three and nine month s ended September 30, 2016, respectively . Payments we received from EFH Corp. subsidiaries related to shared facilities totaled $1 m illion for each of the three - and nine- month periods ended September 30, 2016.
﻿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if any,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6 Form 10-K under “Income Taxes.” Under the “in lieu of” tax concept, all in lieu of tax assets and tax liabilities represent amounts that will eventually be settled with our members. In the unlikely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 consisted of the following:
﻿
﻿
At September 30, 2017
At December 31, 2016
﻿
EFH Corp.
Texas Transmission
Total
EFH Corp.
Texas Transmission
Total
﻿
﻿ Federal income taxes receivable
$ (30)
$ (7)
$ (37)
$ (62)
$ (18)
$ (80)
﻿ Texas margin taxes payable
16
-
16
20
-
20
﻿ Net payable (receivable)
$ (14)
$ (7)
$ (21)
$ (42)
$ (18)
$ (60)
﻿
Cash payments made to (received from) members related to income taxes consisted of the following:
﻿
﻿
Nine Months Ended
September 30, 2017
Nine Months Ended
September 30, 2016
﻿
EFH Corp.
Texas Transmission
Total
EFH Corp.
Texas Transmission
Total
﻿
﻿ Federal income taxes
$ (102)
$ (12)
$ (114)
$
-
$
-
$
-
﻿ Texas margin taxes
20
-
20
20
-
20
﻿ Total payments (receipts)
$ (82)
$ (12)
$ (94)
$ 20
$
-
$ 20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Also, as of September 30, 2017, approximately 16% of the equity in an existing vendor of the company was held by a member of the Sponsor Group. During 2017 and 2016, this vendor performed transmission and distribution system construction and maintenance services for us. Cash payments were made for such services to this vendor totaling $166 million dollars for the nine months ended September 30, 2017, of which approximately $157 million was capitalized and $9 million was recor ded as an operation and maintenance expense. At September 30, 2017, we had outstanding trade payables to this vendor of $5 million.
﻿
See Note 8 for information regarding distributions to members and Note 9 for information regarding our participation in the EFH Corp. pension plan and transactions with EFH Corp. involving employee benefit matters. </t>
  </si>
  <si>
    <t>Supplementary Financial Information</t>
  </si>
  <si>
    <t>Supplementary Financial Information [Abstract]</t>
  </si>
  <si>
    <t>SUPPLEMENTARY FINANCIAL INFORMATION</t>
  </si>
  <si>
    <t>11. SUPPLEMENTARY FINANCIAL INFORMATION
﻿
Major Customers
﻿
Revenues from subsidiaries of Vistra ( subsidiaries of TCEH until October 3, 2016) represented 25% of our total operating revenues for each of the three-month periods ended September 30, 2017 and 2016, respectively, and 23% and 24% of our total operating revenues for the nine months ended September 30, 2017 and 2016, respectively. Revenues from REP subsidiaries of another nonaffiliated entity, collectively represented 20% and 19% of total operating revenues for the three months ended September 30, 2017 and 2016, respectively, and 18% and 17% of our total operating revenues for the nine months ended September 30, 2017 and 2016, respectively. No other customer represented 10% or more of our total operating revenues.
﻿
Other Income and ( Deductions )
﻿
﻿
Three Months Ended September 30,
Nine Months Ended September 30,
﻿
2017
2016
2017
2016
﻿
﻿ Accretion of fair value adjustment (discount) to regulatory assets due to acquisition accounting
$
-
$
-
$
-
$ 1
﻿ Professional fees
(4)
(3)
(12)
(11)
﻿ Non-recoverable pension and OPEB (Note 9)
(1)
-
(4)
(1)
﻿ Interest income and other
-
-
4
-
﻿ Total other income and (deductions) - net
$ (5)
$ (3)
$ (12)
$ (11)
﻿
Interest Expense and Related Charges
﻿
﻿
Three Months Ended September 30,
Nine Months Ended September 30,
﻿
2017
2016
2017
2016
﻿
﻿ Interest
$ 89
$ 86
$ 263
$ 256
﻿ Amortization of debt issuance costs and discounts
1
1
2
2
﻿ Less allowance for funds used during construction – capitalized interest portion
(3)
(2)
(8)
(6)
﻿ Total interest expense and related charges
$ 87
$ 85
$ 257
$ 252
﻿
Trade Accounts and Other Receivables
Trade accounts and other receivables reported on our balance sheet consisted of the following:
﻿
﻿
At September 30,
At December 31,
﻿
2017
2016
﻿
﻿ Gross trade accounts and other receivables
$ 638
$ 548
﻿ Allowance for uncollectible accounts
(4)
(3)
﻿ Trade accounts receivable – net
$ 634
$ 545
﻿
At September 30, 2017 and December 31, 2016, REP subsidiaries of a nonaffiliated entity collectively represented approximately 16% and 15% of the trade accounts receivable amount, respectively. At both September 30, 2017 and December 31, 2016 , REP subsidiaries of a nother nonaffiliated entity collectively represented approximately 12% of the trade accounts receivable amount.
﻿
Under a PUCT rule relating to the Certification of Retail Electric Providers, write-offs of uncollectible amounts owed by nonaffiliated REPs are deferred as a regulatory asset.
﻿
Investments and Other Property
﻿
Investments and other property reported on our balance sheet consisted of the following:
﻿
﻿
At September 30,
At December 31,
﻿
2017
2016
﻿
﻿ Assets related to employee benefit plans, including employee savings
programs
$ 107
$ 98
﻿ Land and other investments
2
2
﻿ Total investments and other property
$ 109
$ 100
﻿
Property, Plant and Equipment
﻿
Property, plant and equipment reported on our balance sheet consisted of the following:
﻿
﻿
At September 30,
At December 31,
﻿
2017
2016
﻿
﻿ Total assets in service
$ 20,920
$ 20,234
﻿ Less accumulated depreciation
7,130
6,836
﻿ Net of accumulated depreciation
13,790
13,398
﻿ Construction work in progress
782
416
﻿ Held for future use
15
15
﻿ Property, plant and equipment – net
$ 14,587
$ 13,829
﻿
Intangible Assets
﻿
Intangible assets (other than goodwill) reported on our balance sheet as part of property, plant and equipment consisted of the following:
﻿
﻿
At September 30, 2017
At December 31, 2016
﻿
Gross
Gross
﻿
Carrying
Accumulated
Carrying
Accumulated
﻿
Amount
Amortization
Net
Amount
Amortization
Net
﻿
﻿ Identifiable intangible assets subject to amortization:
﻿ Land easements
$ 502
$ 98
$ 404
$ 491
$ 94
$ 397
﻿ Capitalized software
482
366
116
470
326
144
﻿ Total
$ 984
$ 464
$ 520
$ 961
$ 420
$ 541
﻿
A ggregate amortization expense for intangible assets totaled $15 million and $14 milli on for the three months ended September 30, 2017 and 2016, respectively, and $44 million and $46 million for the nine months ended September 30, 2017 and 2016, respectively. The estimated aggregate amortization expense for each of the next five fiscal years is as follows:
﻿
﻿ Year
Amortization Expense
﻿ 2017
$ 56
﻿ 2018
37
﻿ 2019
34
﻿ 2020
33
﻿ 2021
33
﻿
At both September 30, 2017 and December 31, 2016 , goodwill totaling $ 4.1 billion was reported on our balance sheet. None of this goodwill is being deducted for tax purposes.
﻿
Employee Benefit Obligations and Other
﻿
Employee benefit obligations and other reported on our balance sheet consisted of the following:
﻿
﻿
At September 30,
At December 31,
﻿
2017
2016
﻿
﻿ Retirement plans and other employee benefits
$ 1,995
$ 2,092
﻿ Uncertain tax positions (including accrued interest)
-
3
﻿ Investment tax credits
10
12
﻿ Other
68
61
﻿ Total employee benefit obligations and other
$ 2,073
$ 2,168
﻿
In the first quarter of 2017, EFH Corp. settled all open tax claims with the IRS. As a result, we reduced the liability for uncertain tax positions by $3 million. This reduction is reported as a decrease in provision in lieu of income taxes.
﻿
Supplemental Cash Flow Information
﻿
﻿
Nine Months Ended September 30,
﻿
2017
2016
﻿
﻿ Cash payments (receipts) related to:
﻿ Interest
$ 256
$ 266
﻿ Less capitalized interest
(8)
(6)
﻿ Interest payments (net of amounts capitalized)
$ 248
$ 260
﻿ Amount in lieu of income taxes (a):
﻿ Federal
(114)
-
﻿ State
20
20
﻿ Total amount in lieu of income taxes
$ (94)
$ 20
﻿ Noncash construction expenditures (b)
$ 103
$ 104
_____________
(a)
See Note 10 for income tax related detail.
(b)
Represents end-of-period accruals.</t>
  </si>
  <si>
    <t>Business and Significant Accounting Policies (Policies)</t>
  </si>
  <si>
    <t>Description Of Business</t>
  </si>
  <si>
    <t xml:space="preserve">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subsidiaries of TCEH until October 3, 2016) represented 23% and 24% of our total operating revenues for the nine month s ended September 30, 2017 and 2016 , respectively .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ariable interest entity through December 29, 2016, at which time it was dissolved. This financing subsidiary was organized for the limited purpose of issuing certain transition bonds to recover generation-related regulatory asset stranded costs and other qualified costs under an order issued by the PUCT in 2002.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t>
  </si>
  <si>
    <t>EFH Corp. Bankruptcy Proceedings</t>
  </si>
  <si>
    <t xml:space="preserve">EFH Corp. Bankruptcy Proceedings
﻿
On the EFH Petition Date, the Debtors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
These unaudited condensed financial statements should be read in conjunction with the audited financial statements and related notes included in the 2016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t>
  </si>
  <si>
    <t>Revenue Recognition</t>
  </si>
  <si>
    <t xml:space="preserve">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t>
  </si>
  <si>
    <t>Contingencies</t>
  </si>
  <si>
    <t xml:space="preserve">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t>
  </si>
  <si>
    <t>Changes In Accounting Standards</t>
  </si>
  <si>
    <t xml:space="preserve">Changes in Accounting Standards
﻿
In February 2016, the Financial Accounting Standards Board (FASB) issued Accounting Standards Update (ASU) 2016-2 which created FASB Topic 842, Leases (Topic 842) . Topic 84 2 amends previous GAAP to require the balance sheet recognition of lease assets and liabilities for operating leases. Operating lease liabilities will not be classified as debt for GAAP purposes under Topic 842 and will not be treated as debt for regulatory purposes. At this time, all of Oncor’s existing leases meet the definition of an operating lease liability . Under the new rules, the recognition of any finance leases (currently known as capital leases) on the balance sheet would be classified as debt for GAAP purposes and are expected to be defined as debt for our regulatory capital structure purposes (see Note 8 for details) similar to the current capital lease treatment. We will be required to adopt Topic 842 by January 1, 2019 and do not expect to early adopt. Retrospective application to the 2017 and 2018 comparative periods presented will be required in the year of adoption. The initial adoption of Topic 842 will affect our balance sheet, as leased buildings and vehicles are recognized as operating lease liabilities. Subsequent to adoption, to the extent Oncor enters into f inance leases, its credit facility covenants and capitalization ratios could be impacted. We continue to evaluate the potential impact of Topic 842 on our financial statements.
﻿
Since May 2014, the FASB has issued ASU No.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are required to adopt Topic 606 by January 1, 2018 and expect to adopt at that time using the modified retrospective approach.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At this time, we do not expect the new guidance to change this pattern of recognition and therefore it is not expected to have a material effect on our reported results of operations, financial position or cash flows. We continue to evaluate the application of the new guidance.
﻿
In March 2017, the FASB issued ASU 2017-07 Improving the Presentation of Net Periodic Pension Cost and Net Periodic Postretirement Benefit Cost , an amendment to Topic 715, Compensation – Retirement Benefits (Topic 715). Topic 715, as amended, will require the non-service cost components of net retirement benefit plan costs be presented as non-operating in the income statement. In addition, only the service cost component of net retirement benefit plan cost will be eligible for capitalization as part of inventory or property, plant and equipment. We are required to adopt the amendment effective January 1, 2018. The income statement presentation requirement must be applied on a retrospective basis while the capitalization eligibility requirement is applied on a prospective basis. For cash flow purposes on a prospective basis, non-service costs will be reflected as a reduction to operating cash flows, offset by lower cash used in investing activities (lower capital expenditures). At this time, we do not expect the new guidance to have a material effect on our rate-making process, our results of operations, financial position or net change in total cash flows but continue to evaluate for potential impacts. </t>
  </si>
  <si>
    <t>Regulatory Assets and Liabilities (Tables)</t>
  </si>
  <si>
    <t>Components Of Regulatory Assets And Liabilities</t>
  </si>
  <si>
    <t>﻿
﻿
Remaining Rate Recovery/Amortization Period at
Carrying Amount At
﻿
September 30, 2017
September 30, 2017
December 31, 2016
﻿
﻿ Regulatory assets:
﻿ Employee retirement costs being amortized
2 years
$ 11
$ 23
﻿ Unrecovered employee retirement costs incurred since the last rate review period (b)
To be determined
352
327
﻿ Employee retirement liability (a)(b)(c)
To be determined
804
849
﻿ Self-insurance reserve (primarily storm recovery costs) being amortized
2 years
40
64
﻿ Unrecovered self-insurance reserve incurred since the last rate review period (b)
To be determined
424
367
﻿ Securities reacquisition costs (post-industry restructure)
Lives of related debt
12
13
﻿ Deferred conventional meter and metering facilities depreciation
Largely 3 years
62
78
﻿ Under-recovered AMS costs
To be determined
213
205
﻿ Energy efficiency performance bonus (a)
1 year or less
14
10
﻿ Other regulatory assets
Various
35
38
﻿ Total regulatory assets
1,967
1,974
﻿
﻿ Regulatory liabilities:
﻿ Estimated net removal costs
Lives of related assets
933
819
﻿ Investment tax credit and protected excess deferred taxes
Various
9
10
﻿ Over-recovered wholesale transmission service expense (a)
1 year or less
46
10
﻿ Other regulatory liabilities
Various
21
17
﻿ Total regulatory liabilities
1,009
856
﻿ Net regulatory assets
$ 958
$ 1,118
____________
(a)
Not earning a return in the regulatory rate-setting process.
(b)
Recovery is specifically authorized by statute or by the PUCT, subject to reasonableness review.
(c)
Represents unfunded liabilities recorded in accordance with pension and OPEB accounting standards.</t>
  </si>
  <si>
    <t>Long-Term Debt (Tables)</t>
  </si>
  <si>
    <t>Schedule Of Long-Term Debt</t>
  </si>
  <si>
    <t xml:space="preserve">﻿
﻿
September 30,
December 31,
﻿
2017
2016
﻿
﻿ Secured:
﻿ 5.000% Fixed Senior Notes due September 30, 2017
$
-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550
﻿ 3.800% Fixed Senior Notes due September 30, 2047
325
-
﻿ Secured long-term debt
5,876
5,875
﻿ Unsecured:
﻿ Term loan credit agreement due no later than March 26, 2019
275
-
﻿ Total long-term debt
6,151
5,875
﻿ Unamortized discount and debt issuance costs
(35)
(36)
﻿ Less amount due currently
(550)
(324)
﻿ Long-term debt, less amounts due currently
$ 5,566
$ 5,515
﻿ </t>
  </si>
  <si>
    <t>Membership Interests (Tables)</t>
  </si>
  <si>
    <t>Schedule Of Distributions Paid</t>
  </si>
  <si>
    <t xml:space="preserve">﻿
﻿ Declaration Date
Payment Date
Amount
﻿ July 26, 2017
August 1, 2017
$ 65
﻿ April 26, 2017
April 27, 2017
$ 86
﻿ March 22, 2017
March 24, 2017
$ 86
﻿ </t>
  </si>
  <si>
    <t>Schedule Of Changes To Membership Interests</t>
  </si>
  <si>
    <t xml:space="preserve">﻿
﻿
Capital Accounts
Accumulated Other Comprehensive Income (Loss)
Total Membership Interests
﻿
﻿ Balance at December 31, 2016
$ 7,822
$ (111)
$ 7,711
﻿ Net income
343
-
343
﻿ Distributions
(237)
-
(237)
﻿ Net effects of cash flow hedges (net of tax)
-
1
1
﻿ Defined benefit pension plans (net of tax)
-
2
2
﻿ Balance at September 30, 2017
$ 7,928
$ (108)
$ 7,820
﻿
﻿ Balance at December 31, 2015
$ 7,621
$ (113)
$ 7,508
﻿ Net income
355
-
355
﻿ Distributions
(189)
-
(189)
﻿ Net effects of cash flow hedges (net of tax)
-
1
1
﻿ Defined benefit pension plans (net of tax)
-
1
1
﻿ Balance at September 30, 2016
$ 7,787
$ (111)
$ 7,676
﻿ </t>
  </si>
  <si>
    <t>Schedule Of Changes To Accumulated Other Comprehensive Income (Loss)</t>
  </si>
  <si>
    <t xml:space="preserve">﻿
﻿
Cash Flow Hedges – Interest Rate Swap
Defined Benefit Pension and OPEB Plans
Accumulated Other Comprehensive Income (Loss)
﻿
﻿ Balance at December 31, 2016
$ (20)
$ (91)
$ (111)
﻿ Defined benefit pension plans (net of tax)
-
2
2
﻿ Amounts reclassified from accumulated other comprehensive income (loss) and reported in interest expense and related charges
1
-
1
﻿ Balance at September 30, 2017
$ (19)
$ (89)
$ (108)
﻿
﻿ Balance at December 31, 2015
$ (22)
$ (91)
$ (113)
﻿ Defined benefit pension plans (net of tax)
-
1
1
﻿ Amounts reclassified from accumulated other comprehensive income (loss) and reported in interest expense and related charges
1
-
1
﻿ Balance at September 30, 2016
$ (21)
$ (90)
$ (111)
﻿ </t>
  </si>
  <si>
    <t>Pension and OPEB Plans (Tables)</t>
  </si>
  <si>
    <t>Schedule Of Pension And OPEB Plan Costs</t>
  </si>
  <si>
    <t xml:space="preserve">﻿
﻿
Three Months Ended September 30,
Nine Months Ended September 30,
﻿
2017
2016
2017
2016
﻿
﻿ Components of net allocated pension costs:
﻿ Service cost
$ 6
$ 6
$ 18
$ 18
﻿ Interest cost
32
33
98
101
﻿ Expected return on assets
(28)
(30)
(86)
(92)
﻿ Amortization of net loss
11
10
33
30
﻿ Net pension costs
21
19
63
57
﻿ Components of net OPEB costs:
﻿ Service cost
1
2
5
6
﻿ Interest cost
12
12
36
36
﻿ Expected return on assets
(2)
(2)
(6)
(6)
﻿ Amortization of prior service cost
(5)
(5)
(15)
(15)
﻿ Amortization of net loss
8
9
24
26
﻿ Net OPEB costs
14
16
44
47
﻿ Total net pension and OPEB costs
35
35
107
104
﻿ Less amounts deferred principally as property or a regulatory asset
(25)
(25)
(76)
(75)
﻿ Net amounts recognized as expense
$ 10
$ 10
$ 31
$ 29
﻿ </t>
  </si>
  <si>
    <t>Related-Party Transactions (Tables)</t>
  </si>
  <si>
    <t>Schedule Of Related Party Transactions</t>
  </si>
  <si>
    <t xml:space="preserve">Amounts payable to (receivable from) members related to income taxes under the tax sharing agreement and reported on our balance sheet consisted of the following:
﻿
﻿
At September 30, 2017
At December 31, 2016
﻿
EFH Corp.
Texas Transmission
Total
EFH Corp.
Texas Transmission
Total
﻿
﻿ Federal income taxes receivable
$ (30)
$ (7)
$ (37)
$ (62)
$ (18)
$ (80)
﻿ Texas margin taxes payable
16
-
16
20
-
20
﻿ Net payable (receivable)
$ (14)
$ (7)
$ (21)
$ (42)
$ (18)
$ (60)
﻿
Cash payments made to (received from) members related to income taxes consisted of the following:
﻿
﻿
Nine Months Ended
September 30, 2017
Nine Months Ended
September 30, 2016
﻿
EFH Corp.
Texas Transmission
Total
EFH Corp.
Texas Transmission
Total
﻿
﻿ Federal income taxes
$ (102)
$ (12)
$ (114)
$
-
$
-
$
-
﻿ Texas margin taxes
20
-
20
20
-
20
﻿ Total payments (receipts)
$ (82)
$ (12)
$ (94)
$ 20
$
-
$ 20
﻿ </t>
  </si>
  <si>
    <t>Supplementary Financial Information (Tables)</t>
  </si>
  <si>
    <t>Schedule Of Other Income And (Deductions)</t>
  </si>
  <si>
    <t xml:space="preserve">﻿
﻿
Three Months Ended September 30,
Nine Months Ended September 30,
﻿
2017
2016
2017
2016
﻿
﻿ Accretion of fair value adjustment (discount) to regulatory assets due to acquisition accounting
$
-
$
-
$
-
$ 1
﻿ Professional fees
(4)
(3)
(12)
(11)
﻿ Non-recoverable pension and OPEB (Note 9)
(1)
-
(4)
(1)
﻿ Interest income and other
-
-
4
-
﻿ Total other income and (deductions) - net
$ (5)
$ (3)
$ (12)
$ (11)
﻿ </t>
  </si>
  <si>
    <t>Schedule Of Interest Expense And Related Charges</t>
  </si>
  <si>
    <t xml:space="preserve">﻿
﻿
Three Months Ended September 30,
Nine Months Ended September 30,
﻿
2017
2016
2017
2016
﻿
﻿ Interest
$ 89
$ 86
$ 263
$ 256
﻿ Amortization of debt issuance costs and discounts
1
1
2
2
﻿ Less allowance for funds used during construction – capitalized interest portion
(3)
(2)
(8)
(6)
﻿ Total interest expense and related charges
$ 87
$ 85
$ 257
$ 252
﻿ </t>
  </si>
  <si>
    <t>Schedule Of Trade Accounts And Other Receivables</t>
  </si>
  <si>
    <t xml:space="preserve">﻿
﻿
At September 30,
At December 31,
﻿
2017
2016
﻿
﻿ Gross trade accounts and other receivables
$ 638
$ 548
﻿ Allowance for uncollectible accounts
(4)
(3)
﻿ Trade accounts receivable – net
$ 634
$ 545
﻿ </t>
  </si>
  <si>
    <t>Summary of Investments And Other Property</t>
  </si>
  <si>
    <t xml:space="preserve">﻿
﻿
At September 30,
At December 31,
﻿
2017
2016
﻿
﻿ Assets related to employee benefit plans, including employee savings
programs
$ 107
$ 98
﻿ Land and other investments
2
2
﻿ Total investments and other property
$ 109
$ 100
﻿ </t>
  </si>
  <si>
    <t>Schedule Of Property, Plant And Equipment</t>
  </si>
  <si>
    <t xml:space="preserve">﻿
﻿
At September 30,
At December 31,
﻿
2017
2016
﻿
﻿ Total assets in service
$ 20,920
$ 20,234
﻿ Less accumulated depreciation
7,130
6,836
﻿ Net of accumulated depreciation
13,790
13,398
﻿ Construction work in progress
782
416
﻿ Held for future use
15
15
﻿ Property, plant and equipment – net
$ 14,587
$ 13,829
﻿ </t>
  </si>
  <si>
    <t>Schedule Of Intangible Assets</t>
  </si>
  <si>
    <t xml:space="preserve">﻿
﻿
At September 30, 2017
At December 31, 2016
﻿
Gross
Gross
﻿
Carrying
Accumulated
Carrying
Accumulated
﻿
Amount
Amortization
Net
Amount
Amortization
Net
﻿
﻿ Identifiable intangible assets subject to amortization:
﻿ Land easements
$ 502
$ 98
$ 404
$ 491
$ 94
$ 397
﻿ Capitalized software
482
366
116
470
326
144
﻿ Total
$ 984
$ 464
$ 520
$ 961
$ 420
$ 541
﻿ </t>
  </si>
  <si>
    <t>Schedule Of Estimated Aggregate Amortization Expenses</t>
  </si>
  <si>
    <t xml:space="preserve">﻿
﻿ Year
Amortization Expense
﻿ 2017
$ 56
﻿ 2018
37
﻿ 2019
34
﻿ 2020
33
﻿ 2021
33
﻿ </t>
  </si>
  <si>
    <t>Schedule Of Employee Benefit Obligations And Other</t>
  </si>
  <si>
    <t xml:space="preserve">﻿
﻿
At September 30,
At December 31,
﻿
2017
2016
﻿
﻿ Retirement plans and other employee benefits
$ 1,995
$ 2,092
﻿ Uncertain tax positions (including accrued interest)
-
3
﻿ Investment tax credits
10
12
﻿ Other
68
61
﻿ Total employee benefit obligations and other
$ 2,073
$ 2,168
﻿ </t>
  </si>
  <si>
    <t>Schedule Of Supplemental Cash Flow Information</t>
  </si>
  <si>
    <t xml:space="preserve">﻿
﻿
Nine Months Ended September 30,
﻿
2017
2016
﻿
﻿ Cash payments (receipts) related to:
﻿ Interest
$ 256
$ 266
﻿ Less capitalized interest
(8)
(6)
﻿ Interest payments (net of amounts capitalized)
$ 248
$ 260
﻿ Amount in lieu of income taxes (a):
﻿ Federal
(114)
-
﻿ State
20
20
﻿ Total amount in lieu of income taxes
$ (94)
$ 20
﻿ Noncash construction expenditures (b)
$ 103
$ 104
_____________
(a)
See Note 10 for income tax related detail.
(b)
Represents end-of-period accruals. </t>
  </si>
  <si>
    <t>Business And Significant Accounting Policies (Narrative) (Details)</t>
  </si>
  <si>
    <t>1 Months Ended</t>
  </si>
  <si>
    <t>Nov. 30, 2008</t>
  </si>
  <si>
    <t>Sep. 30, 2017segmententity</t>
  </si>
  <si>
    <t>Business And Significant Accounting Polices [Line Items]</t>
  </si>
  <si>
    <t>Number of reportable business segments | segment</t>
  </si>
  <si>
    <t>Number of entities that would possibly be bankrupt | entity</t>
  </si>
  <si>
    <t>Percentage of equity interest sold in the event of bankruptcy</t>
  </si>
  <si>
    <t>Oncor Holdings [Member]</t>
  </si>
  <si>
    <t>Ownership</t>
  </si>
  <si>
    <t>Texas Transmission [Member]</t>
  </si>
  <si>
    <t>Percentage of membership interest owned by non-controlling owners</t>
  </si>
  <si>
    <t>Sales [Member] | Vistra [Member]</t>
  </si>
  <si>
    <t>Concentration risk percentage</t>
  </si>
  <si>
    <t>25.00%</t>
  </si>
  <si>
    <t>23.00%</t>
  </si>
  <si>
    <t>24.00%</t>
  </si>
  <si>
    <t>EFH Bankruptcy Proceedings (Narrative) (Details) - USD ($) $ in Millions</t>
  </si>
  <si>
    <t>Jul. 28, 2017</t>
  </si>
  <si>
    <t>Oct. 31, 2016</t>
  </si>
  <si>
    <t>Aug. 15, 2017</t>
  </si>
  <si>
    <t>Jul. 07, 2017</t>
  </si>
  <si>
    <t>Berkshire Hathaway Energy Company (BHE) [Member]</t>
  </si>
  <si>
    <t>Bankruptcy [Line Items]</t>
  </si>
  <si>
    <t>Membership interests owned</t>
  </si>
  <si>
    <t>EFH Corp [Member] | Sempra Energy [Member]</t>
  </si>
  <si>
    <t>Texas Holdings Group [Member]</t>
  </si>
  <si>
    <t>Amount receivable from related party</t>
  </si>
  <si>
    <t>Texas Holdings Group [Member] | NEE Merger Agreement [Member]</t>
  </si>
  <si>
    <t>Percent of outstanding equity interests required</t>
  </si>
  <si>
    <t>Texas Holdings Group [Member] | TTI Merger Agreement [Member]</t>
  </si>
  <si>
    <t>Purchase price</t>
  </si>
  <si>
    <t>Regulatory Matters (Narrative) (Details) - USD ($) $ in Millions</t>
  </si>
  <si>
    <t>Nov. 27, 2017</t>
  </si>
  <si>
    <t>Jul. 21, 2017</t>
  </si>
  <si>
    <t>Public Utilities, General Disclosures [Line Items]</t>
  </si>
  <si>
    <t>Authorized regulatory capital structure, debt</t>
  </si>
  <si>
    <t>60.00%</t>
  </si>
  <si>
    <t>Authorized regulatory capital structure, equity</t>
  </si>
  <si>
    <t>40.00%</t>
  </si>
  <si>
    <t>Merger agreement, termination right period</t>
  </si>
  <si>
    <t>240 days</t>
  </si>
  <si>
    <t>Scenario, Forecast [Member]</t>
  </si>
  <si>
    <t>Requested base rate revenue before intercompany eliminations</t>
  </si>
  <si>
    <t>Authorized return on equity</t>
  </si>
  <si>
    <t>9.80%</t>
  </si>
  <si>
    <t>57.50%</t>
  </si>
  <si>
    <t>42.50%</t>
  </si>
  <si>
    <t>Oncor Merger Assets [Member]</t>
  </si>
  <si>
    <t>Net book value of assets</t>
  </si>
  <si>
    <t>SDTS Merger Assets [Member]</t>
  </si>
  <si>
    <t>Sharyland Distribution &amp; Transmission Services (SDTS) [Member]</t>
  </si>
  <si>
    <t>Amount owed</t>
  </si>
  <si>
    <t>Sharyland Utilities (SU) [Member]</t>
  </si>
  <si>
    <t>Regulatory Assets And Liabilities (Components Of Regulatory Assets And Liabilities) (Details) - USD ($) $ in Millions</t>
  </si>
  <si>
    <t>Regulatory Assets And Liabilities [Line Items]</t>
  </si>
  <si>
    <t>Carrying Amount, Regulatory Assets</t>
  </si>
  <si>
    <t>Carrying Amount, Regulatory Liabilities</t>
  </si>
  <si>
    <t>Net regulatory asset</t>
  </si>
  <si>
    <t>Estimated Net Removal Costs [Member]</t>
  </si>
  <si>
    <t>Remaining Rate Recovery/Amortization Period</t>
  </si>
  <si>
    <t>Lives of related assets</t>
  </si>
  <si>
    <t>Investment Tax Credit and Protected Excess Deferred Taxes [Member]</t>
  </si>
  <si>
    <t>Various</t>
  </si>
  <si>
    <t>Over-Recovered Wholesale Transmission Service Expense [Member]</t>
  </si>
  <si>
    <t>[1]</t>
  </si>
  <si>
    <t>1 year or less</t>
  </si>
  <si>
    <t>Other Regulatory Liabilities [Member]</t>
  </si>
  <si>
    <t>Employee Retirement Costs Being Amortized [Member]</t>
  </si>
  <si>
    <t>2 years</t>
  </si>
  <si>
    <t>Unrecovered Employee Retirement Costs Incurred Since The Last Rate Review Period [Member]</t>
  </si>
  <si>
    <t>[2]</t>
  </si>
  <si>
    <t>To be determined</t>
  </si>
  <si>
    <t>Employee Retirement Liability [Member]</t>
  </si>
  <si>
    <t>[1],[2],[3]</t>
  </si>
  <si>
    <t>Self-Insurance Reserve (Primarily Storm Recovery Costs) Being Amortized [Member]</t>
  </si>
  <si>
    <t>Unrecovered Self-Insurance Reserve Incurred Since The Last Rate Review Period [Member]</t>
  </si>
  <si>
    <t>Securities Reacquisition Costs (Post-Industry Restructure) [Member]</t>
  </si>
  <si>
    <t>Lives of related debt</t>
  </si>
  <si>
    <t>Deferred Conventional Meter And Metering Facilities Depreciation [Member]</t>
  </si>
  <si>
    <t>Largely 3 years</t>
  </si>
  <si>
    <t>Under-recovered AMS Costs [Member]</t>
  </si>
  <si>
    <t>Energy Efficiency Performance Bonus [Member]</t>
  </si>
  <si>
    <t>Other Regulatory Assets [Member]</t>
  </si>
  <si>
    <t>Not earning a return in the regulatory rate-setting process.</t>
  </si>
  <si>
    <t>Recovery is specifically authorized by statute or by the PUCT, subject to reasonableness review.</t>
  </si>
  <si>
    <t>[3]</t>
  </si>
  <si>
    <t>Represents unfunded liabilities recorded in accordance with pension and OPEB accounting standards.</t>
  </si>
  <si>
    <t>Short-Term Borrowings (Narrative) (Details) $ in Millions</t>
  </si>
  <si>
    <t>Sep. 30, 2017USD ($)item</t>
  </si>
  <si>
    <t>Dec. 31, 2016USD ($)</t>
  </si>
  <si>
    <t>Line of Credit Facility [Line Items]</t>
  </si>
  <si>
    <t>Outstanding borrowing under the revolving credit facility</t>
  </si>
  <si>
    <t>Outstanding borrowing, interest rate</t>
  </si>
  <si>
    <t>2.22%</t>
  </si>
  <si>
    <t>1.72%</t>
  </si>
  <si>
    <t>Letters of credit</t>
  </si>
  <si>
    <t>Commitment fee</t>
  </si>
  <si>
    <t>0.10%</t>
  </si>
  <si>
    <t>Borrowing capacity available under the credit facility</t>
  </si>
  <si>
    <t>Maximum [Member]</t>
  </si>
  <si>
    <t>0.275%</t>
  </si>
  <si>
    <t>Debt-to-capitalization ratio</t>
  </si>
  <si>
    <t>Minimum [Member]</t>
  </si>
  <si>
    <t>Letter of Credit [Member]</t>
  </si>
  <si>
    <t>1.20%</t>
  </si>
  <si>
    <t>Revolving Credit Facility [Member]</t>
  </si>
  <si>
    <t>Maximum borrowing capacity</t>
  </si>
  <si>
    <t>Number of revolving credit facilities extension options | item</t>
  </si>
  <si>
    <t>Extension period for revolving line of credit</t>
  </si>
  <si>
    <t>1 year</t>
  </si>
  <si>
    <t>Expiration of revolving credit facility</t>
  </si>
  <si>
    <t>Oct. 31,
		2018</t>
  </si>
  <si>
    <t>Additional increase in borrowing capacity amount</t>
  </si>
  <si>
    <t>London Interbank Offered Rate (LIBOR) [Member]</t>
  </si>
  <si>
    <t>Spread over variable rate</t>
  </si>
  <si>
    <t>1.00%</t>
  </si>
  <si>
    <t>London Interbank Offered Rate (LIBOR) [Member] | Maximum [Member]</t>
  </si>
  <si>
    <t>1.75%</t>
  </si>
  <si>
    <t>London Interbank Offered Rate (LIBOR) [Member] | Minimum [Member]</t>
  </si>
  <si>
    <t>Federal Funds Effective Rate [Member]</t>
  </si>
  <si>
    <t>0.50%</t>
  </si>
  <si>
    <t>One-Month London Interbank Offered Rate [Member]</t>
  </si>
  <si>
    <t>One-Month London Interbank Offered Rate [Member] | Maximum [Member]</t>
  </si>
  <si>
    <t>0.75%</t>
  </si>
  <si>
    <t>One-Month London Interbank Offered Rate [Member] | Minimum [Member]</t>
  </si>
  <si>
    <t>0.00%</t>
  </si>
  <si>
    <t>Long-Term Debt (Narrative) (Details) - USD ($) $ in Millions</t>
  </si>
  <si>
    <t>12 Months Ended</t>
  </si>
  <si>
    <t>Long-Term Debt [Line Items]</t>
  </si>
  <si>
    <t>Repayments of long-term debt</t>
  </si>
  <si>
    <t>Aggregate principal amount</t>
  </si>
  <si>
    <t>Term loan</t>
  </si>
  <si>
    <t>Percentage of fair value of cost of property additions certified to the Deed of Trust collateral agent</t>
  </si>
  <si>
    <t>85.00%</t>
  </si>
  <si>
    <t>Available bond credits</t>
  </si>
  <si>
    <t>Future debt subject to property additions to the Deed of Trust</t>
  </si>
  <si>
    <t>Estimated fair value of our long-term debt including current maturities</t>
  </si>
  <si>
    <t>Carrying amount</t>
  </si>
  <si>
    <t>5.000% Fixed Senior Notes Due September 30, 2017 [Member]</t>
  </si>
  <si>
    <t>Due date</t>
  </si>
  <si>
    <t>Interest percentage</t>
  </si>
  <si>
    <t>5.00%</t>
  </si>
  <si>
    <t>3.800% Fixed Senior Notes Due September 30, 2047 [Member]</t>
  </si>
  <si>
    <t>Sep. 30,
		2047</t>
  </si>
  <si>
    <t>3.80%</t>
  </si>
  <si>
    <t>Proceeds from sale of Notes</t>
  </si>
  <si>
    <t>Percentage of principal amount plus accrued and unpaid interest and make-whole premium</t>
  </si>
  <si>
    <t>100.00%</t>
  </si>
  <si>
    <t>Number of days after issuance date for exchange offer completion</t>
  </si>
  <si>
    <t>315 days</t>
  </si>
  <si>
    <t>Number of days after shelf registration filing obligation for filing to be effective</t>
  </si>
  <si>
    <t>270 days</t>
  </si>
  <si>
    <t>Increase in basis points per annum</t>
  </si>
  <si>
    <t>Term Loan Credit Agreement Due No Later Than March 26, 2019 [Member]</t>
  </si>
  <si>
    <t>Mar. 26,
		2019</t>
  </si>
  <si>
    <t>2.138%</t>
  </si>
  <si>
    <t>Loan term</t>
  </si>
  <si>
    <t>18 months</t>
  </si>
  <si>
    <t>Senior debt to capitalization ratio</t>
  </si>
  <si>
    <t>Excess of principal amount for default</t>
  </si>
  <si>
    <t>Judgment for payment of money on term loan</t>
  </si>
  <si>
    <t>Time alloted for excess debt default to be discharged</t>
  </si>
  <si>
    <t>60 days</t>
  </si>
  <si>
    <t>Term Loan Credit Agreement Due No Later Than March 26, 2019 [Member] | Federal Funds Effective Rate [Member]</t>
  </si>
  <si>
    <t>Term Loan Credit Agreement Due No Later Than March 26, 2019 [Member] | One-Month London Interbank Offered Rate [Member]</t>
  </si>
  <si>
    <t>3.750% Fixed Senior Notes Due April 1, 2045 [Member]</t>
  </si>
  <si>
    <t>Apr. 1,
		2045</t>
  </si>
  <si>
    <t>3.75%</t>
  </si>
  <si>
    <t>6.800% Fixed Senior Notes Due September 1, 2018 [Member]</t>
  </si>
  <si>
    <t>Sep. 1,
		2018</t>
  </si>
  <si>
    <t>6.80%</t>
  </si>
  <si>
    <t>Minimum [Member] | London Interbank Offered Rate (LIBOR) [Member]</t>
  </si>
  <si>
    <t>Minimum [Member] | One-Month London Interbank Offered Rate [Member]</t>
  </si>
  <si>
    <t>Minimum [Member] | Term Loan Credit Agreement Due No Later Than March 26, 2019 [Member] | London Interbank Offered Rate (LIBOR) [Member]</t>
  </si>
  <si>
    <t>0.80%</t>
  </si>
  <si>
    <t>Maximum [Member] | London Interbank Offered Rate (LIBOR) [Member]</t>
  </si>
  <si>
    <t>Maximum [Member] | One-Month London Interbank Offered Rate [Member]</t>
  </si>
  <si>
    <t>Maximum [Member] | Term Loan Credit Agreement Due No Later Than March 26, 2019 [Member] | London Interbank Offered Rate (LIBOR) [Member]</t>
  </si>
  <si>
    <t>0.90%</t>
  </si>
  <si>
    <t>Long-Term Debt (Schedule Of Long-Term Debt) (Details) - USD ($) $ in Millions</t>
  </si>
  <si>
    <t>Debt Instrument [Line Items]</t>
  </si>
  <si>
    <t>Secured long-term debt</t>
  </si>
  <si>
    <t>Total long-term debt</t>
  </si>
  <si>
    <t>Unamortized discount and debt issuance costs</t>
  </si>
  <si>
    <t>Less amount due currently</t>
  </si>
  <si>
    <t>Long-term debt, less amounts due currently</t>
  </si>
  <si>
    <t>2.150% Fixed Senior Notes Due June 1, 2019 [Member]</t>
  </si>
  <si>
    <t>2.15%</t>
  </si>
  <si>
    <t>Jun. 1,
		2019</t>
  </si>
  <si>
    <t>5.750% Fixed Senior Notes Due September 30, 2020 [Member]</t>
  </si>
  <si>
    <t>5.75%</t>
  </si>
  <si>
    <t>Sep. 30,
		2020</t>
  </si>
  <si>
    <t>4.100% Fixed Senior Notes Due June 1, 2022 [Member]</t>
  </si>
  <si>
    <t>4.10%</t>
  </si>
  <si>
    <t>Jun. 1,
		2022</t>
  </si>
  <si>
    <t>7.000% Fixed Debentures Due September 1, 2022 [Member]</t>
  </si>
  <si>
    <t>7.00%</t>
  </si>
  <si>
    <t>Sep. 1,
		2022</t>
  </si>
  <si>
    <t>2.950% Fixed Senior Notes Due April 1, 2025 [Member]</t>
  </si>
  <si>
    <t>2.95%</t>
  </si>
  <si>
    <t>Apr. 1,
		2025</t>
  </si>
  <si>
    <t>7.000% Fixed Senior Notes Due May 1, 2032 [Member]</t>
  </si>
  <si>
    <t>May 1,
		2032</t>
  </si>
  <si>
    <t>7.250% Fixed Senior Notes Due January 15, 2033 [Member]</t>
  </si>
  <si>
    <t>7.25%</t>
  </si>
  <si>
    <t>Jan. 15,
		2033</t>
  </si>
  <si>
    <t>7.500% Fixed Senior Notes Due September 1, 2038 [Member]</t>
  </si>
  <si>
    <t>7.50%</t>
  </si>
  <si>
    <t>Sep. 1,
		2038</t>
  </si>
  <si>
    <t>5.250% Fixed Senior Notes Due September 30, 2040 [Member]</t>
  </si>
  <si>
    <t>5.25%</t>
  </si>
  <si>
    <t>Sep. 30,
		2040</t>
  </si>
  <si>
    <t>4.550% Fixed Senior Notes Due December 1, 2041 [Member]</t>
  </si>
  <si>
    <t>4.55%</t>
  </si>
  <si>
    <t>Dec. 1,
		2041</t>
  </si>
  <si>
    <t>5.300% Fixed Senior Notes Due June 1, 2042 [Member]</t>
  </si>
  <si>
    <t>5.30%</t>
  </si>
  <si>
    <t>Jun. 1,
		2042</t>
  </si>
  <si>
    <t>Membership Interests (Narrative) (Details) - USD ($) $ in Millions</t>
  </si>
  <si>
    <t>Oct. 25, 2017</t>
  </si>
  <si>
    <t>Subsequent Event [Line Items]</t>
  </si>
  <si>
    <t>Assumed debt to equity ratio, debt</t>
  </si>
  <si>
    <t>Assumed debt to equity ratio, equity</t>
  </si>
  <si>
    <t>Cash available for distribution under the capital structure restriction</t>
  </si>
  <si>
    <t>Regulatory capitalization ratio, debt</t>
  </si>
  <si>
    <t>59.90%</t>
  </si>
  <si>
    <t>Regulatory capitalization ratio, equity</t>
  </si>
  <si>
    <t>40.10%</t>
  </si>
  <si>
    <t>Cash distribution to members</t>
  </si>
  <si>
    <t>Subsequent Event [Member]</t>
  </si>
  <si>
    <t>Contingent equity distribution</t>
  </si>
  <si>
    <t>Membership Interests (Schedule Of Distributions Paid) (Details) - USD ($) $ in Millions</t>
  </si>
  <si>
    <t>Dividends Payable [Line Items]</t>
  </si>
  <si>
    <t>Amount</t>
  </si>
  <si>
    <t>Payment One FY 2017 [Member]</t>
  </si>
  <si>
    <t>Declaration Date</t>
  </si>
  <si>
    <t>Jul. 26,
		2017</t>
  </si>
  <si>
    <t>Payment Date</t>
  </si>
  <si>
    <t>Aug. 1,
		2017</t>
  </si>
  <si>
    <t>Payment Two FY 2017 [Member]</t>
  </si>
  <si>
    <t>Apr. 26,
		2017</t>
  </si>
  <si>
    <t>Apr. 27,
		2017</t>
  </si>
  <si>
    <t>Payment Three FY 2017 [Member]</t>
  </si>
  <si>
    <t>Mar. 22,
		2017</t>
  </si>
  <si>
    <t>Mar. 24,
		2017</t>
  </si>
  <si>
    <t>Membership Interests (Schedule Of Changes To Membership Interests) (Details) - USD ($) $ in Millions</t>
  </si>
  <si>
    <t>Consolidation, Less than Wholly Owned Subsidiary, Parent Ownership Interest, Effects of Changes, Net [Line Items]</t>
  </si>
  <si>
    <t>Balance</t>
  </si>
  <si>
    <t>Distributions</t>
  </si>
  <si>
    <t>Net effects of cash flow hedges (net of tax)</t>
  </si>
  <si>
    <t>Defined benefit pension plans (net of tax)</t>
  </si>
  <si>
    <t>Capital Accounts [Member]</t>
  </si>
  <si>
    <t>Accumulated Other Comprehensive Income (Los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Amounts reclassified from accumulated other comprehensive income (loss) and reported in interest expense and related charges</t>
  </si>
  <si>
    <t>Defined Benefit Pension and OPEB Plans [Member]</t>
  </si>
  <si>
    <t>Pension And OPEB Plans (Narrative) (Details) $ in Millions</t>
  </si>
  <si>
    <t>Sep. 30, 2017USD ($)</t>
  </si>
  <si>
    <t>Oncor Retirement Plan [Member]</t>
  </si>
  <si>
    <t>Defined Benefit Plan Disclosure [Line Items]</t>
  </si>
  <si>
    <t>Discount rate</t>
  </si>
  <si>
    <t>4.04%</t>
  </si>
  <si>
    <t>Expected return on plan assets</t>
  </si>
  <si>
    <t>5.17%</t>
  </si>
  <si>
    <t>Vistra Retirement Plan [Member]</t>
  </si>
  <si>
    <t>4.28%</t>
  </si>
  <si>
    <t>5.13%</t>
  </si>
  <si>
    <t>Pension Plan [Member]</t>
  </si>
  <si>
    <t>Cash contributions</t>
  </si>
  <si>
    <t>Additional cash contributions</t>
  </si>
  <si>
    <t>Additional cash contributions, next five years</t>
  </si>
  <si>
    <t>OPEB Plan [Member]</t>
  </si>
  <si>
    <t>4.35%</t>
  </si>
  <si>
    <t>6.10%</t>
  </si>
  <si>
    <t>Pension And OPEB Plans (Schedule Of Pension And OPEB Plan Costs) (Details) - USD ($) $ in Millions</t>
  </si>
  <si>
    <t>Net costs</t>
  </si>
  <si>
    <t>Less amounts deferred principally as property or a regulatory asset</t>
  </si>
  <si>
    <t>Net amounts recognized as expense</t>
  </si>
  <si>
    <t>Service cost</t>
  </si>
  <si>
    <t>Interest cost</t>
  </si>
  <si>
    <t>Expected return on assets</t>
  </si>
  <si>
    <t>Amortization of net loss</t>
  </si>
  <si>
    <t>Amortization of prior service cost</t>
  </si>
  <si>
    <t>Related-Party Transactions (Narrative) (Details) - USD ($) $ in Millions</t>
  </si>
  <si>
    <t>Related Party Transaction [Line Items]</t>
  </si>
  <si>
    <t>Revenues from electricity delivery fees</t>
  </si>
  <si>
    <t>TCEH [Member]</t>
  </si>
  <si>
    <t>EFH Corp [Member]</t>
  </si>
  <si>
    <t>Shared facilities expense</t>
  </si>
  <si>
    <t>Sponsor Group [Member]</t>
  </si>
  <si>
    <t>Equity in existing vendor</t>
  </si>
  <si>
    <t>16.00%</t>
  </si>
  <si>
    <t>Cash payments to vendors related to Texas margin taxes</t>
  </si>
  <si>
    <t>Trade payables related parties</t>
  </si>
  <si>
    <t>Sponsor Group [Member] | Capitalized [Member]</t>
  </si>
  <si>
    <t>Sponsor Group [Member] | Operation And Maintenance Expense [Member]</t>
  </si>
  <si>
    <t>Maximum [Member] | EFH Corp [Member]</t>
  </si>
  <si>
    <t>Administrative and services costs</t>
  </si>
  <si>
    <t>Shared facilities payments received</t>
  </si>
  <si>
    <t>Related-Party Transactions (Schedule Of Related Party Transactions) (Details) - USD ($) $ in Millions</t>
  </si>
  <si>
    <t>Federal income taxes receivable</t>
  </si>
  <si>
    <t>Texas margin taxes payable</t>
  </si>
  <si>
    <t>Net payable (receivable)</t>
  </si>
  <si>
    <t>Related-Party Transactions (Cash Payments Made To (Received From) Members Related To Income Taxes) (Details) - USD ($) $ in Millions</t>
  </si>
  <si>
    <t>Federal income taxes</t>
  </si>
  <si>
    <t>Texas margin taxes</t>
  </si>
  <si>
    <t>Total payments (receipts)</t>
  </si>
  <si>
    <t>Supplementary Financial Information (Narrative) (Details) - USD ($) $ in Millions</t>
  </si>
  <si>
    <t>Mar. 31, 2017</t>
  </si>
  <si>
    <t>Supplemental Financial Information [Line Items]</t>
  </si>
  <si>
    <t>Aggregate amortization expenses</t>
  </si>
  <si>
    <t>Goodwill</t>
  </si>
  <si>
    <t>Increase (decrease) in liability for uncertain tax positions</t>
  </si>
  <si>
    <t>Sales [Member] | Nonaffiliated REP [Member]</t>
  </si>
  <si>
    <t>20.00%</t>
  </si>
  <si>
    <t>19.00%</t>
  </si>
  <si>
    <t>18.00%</t>
  </si>
  <si>
    <t>17.00%</t>
  </si>
  <si>
    <t>Trade Accounts Receivable [Member] | Nonaffiliated REP [Member]</t>
  </si>
  <si>
    <t>15.00%</t>
  </si>
  <si>
    <t>Trade Accounts Receivable [Member] | Second Nonaffiliated REP [Member]</t>
  </si>
  <si>
    <t>12.00%</t>
  </si>
  <si>
    <t>Supplementary Financial Information (Schedule Of Other Income And (Deductions)) (Details) - USD ($) $ in Millions</t>
  </si>
  <si>
    <t>Accretion of fair value adjustment (discount) to regulatory assets due to acquisition accounting</t>
  </si>
  <si>
    <t>Professional fees</t>
  </si>
  <si>
    <t>Non-recoverable pension and OPEB (Note 9)</t>
  </si>
  <si>
    <t>Interest income and other</t>
  </si>
  <si>
    <t>Total other income and (deductions)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 and other investments</t>
  </si>
  <si>
    <t>Total investments and other property</t>
  </si>
  <si>
    <t>Supplementary Financial Information (Schedule Of Property, Plant And Equipment) (Details) - USD ($) $ in Millions</t>
  </si>
  <si>
    <t>Total assets in service</t>
  </si>
  <si>
    <t>Less accumulated depreciation</t>
  </si>
  <si>
    <t>Net of accumulated depreciation</t>
  </si>
  <si>
    <t>Construction work in progress</t>
  </si>
  <si>
    <t>Held for future use</t>
  </si>
  <si>
    <t>Property, plant and equipment - net</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Uncertain tax positions (including accrued interest)</t>
  </si>
  <si>
    <t>Investment tax credits</t>
  </si>
  <si>
    <t>Other</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State</t>
  </si>
  <si>
    <t>Total amount in lieu of income taxes</t>
  </si>
  <si>
    <t>Noncash construction expenditures</t>
  </si>
  <si>
    <t>See Note 10 for income tax related detail.</t>
  </si>
  <si>
    <t>Represents end-of-period accrual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193311</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0</v>
      </c>
    </row>
    <row r="13" spans="1:3">
      <c r="A13" s="3" t="s">
        <v>21</v>
      </c>
    </row>
    <row r="14" spans="1:3">
      <c r="A14" s="3" t="s">
        <v>22</v>
      </c>
      <c r="C14" s="3" t="s">
        <v>23</v>
      </c>
    </row>
    <row r="15" spans="1:3">
      <c r="A15" s="3" t="s">
        <v>24</v>
      </c>
    </row>
    <row r="16" spans="1:3">
      <c r="A16" s="3" t="s">
        <v>22</v>
      </c>
      <c r="C16" s="3" t="s">
        <v>25</v>
      </c>
    </row>
    <row r="17" spans="1:3">
      <c r="A17" s="3" t="s">
        <v>26</v>
      </c>
    </row>
    <row r="18" spans="1:3">
      <c r="A18" s="3" t="s">
        <v>22</v>
      </c>
      <c r="C18"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6" t="s">
        <v>132</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6" t="s">
        <v>136</v>
      </c>
    </row>
    <row r="4" spans="1:2">
      <c r="A4" s="3" t="s">
        <v>137</v>
      </c>
      <c r="B4"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6" t="s">
        <v>120</v>
      </c>
    </row>
    <row r="4" spans="1:2">
      <c r="A4" s="3" t="s">
        <v>164</v>
      </c>
      <c r="B4" s="3" t="s">
        <v>165</v>
      </c>
    </row>
    <row r="5" spans="1:2">
      <c r="A5" s="3" t="s">
        <v>166</v>
      </c>
      <c r="B5" s="3" t="s">
        <v>167</v>
      </c>
    </row>
    <row r="6" spans="1:2">
      <c r="A6" s="3" t="s">
        <v>168</v>
      </c>
      <c r="B6" s="3" t="s">
        <v>169</v>
      </c>
    </row>
    <row r="7" spans="1:2">
      <c r="A7" s="3" t="s">
        <v>170</v>
      </c>
      <c r="B7" s="3" t="s">
        <v>171</v>
      </c>
    </row>
    <row r="8" spans="1:2">
      <c r="A8" s="3" t="s">
        <v>172</v>
      </c>
      <c r="B8" s="3" t="s">
        <v>173</v>
      </c>
    </row>
    <row r="9" spans="1:2">
      <c r="A9" s="3" t="s">
        <v>174</v>
      </c>
      <c r="B9" s="3" t="s">
        <v>175</v>
      </c>
    </row>
    <row r="10" spans="1:2">
      <c r="A10" s="3" t="s">
        <v>176</v>
      </c>
      <c r="B10"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6" t="s">
        <v>31</v>
      </c>
    </row>
    <row r="4" spans="1:5">
      <c r="A4" s="3" t="s">
        <v>32</v>
      </c>
      <c r="B4" s="7" t="n">
        <v>1068</v>
      </c>
      <c r="C4" s="7" t="n">
        <v>806</v>
      </c>
      <c r="D4" s="7" t="n">
        <v>2967</v>
      </c>
      <c r="E4" s="7" t="n">
        <v>2262</v>
      </c>
    </row>
    <row r="5" spans="1:5">
      <c r="A5" s="3" t="s">
        <v>33</v>
      </c>
      <c r="C5" s="4" t="n">
        <v>265</v>
      </c>
      <c r="E5" s="4" t="n">
        <v>700</v>
      </c>
    </row>
    <row r="6" spans="1:5">
      <c r="A6" s="3" t="s">
        <v>34</v>
      </c>
      <c r="B6" s="4" t="n">
        <v>1068</v>
      </c>
      <c r="C6" s="4" t="n">
        <v>1071</v>
      </c>
      <c r="D6" s="4" t="n">
        <v>2967</v>
      </c>
      <c r="E6" s="4" t="n">
        <v>2962</v>
      </c>
    </row>
    <row r="7" spans="1:5">
      <c r="A7" s="6" t="s">
        <v>35</v>
      </c>
    </row>
    <row r="8" spans="1:5">
      <c r="A8" s="3" t="s">
        <v>36</v>
      </c>
      <c r="B8" s="4" t="n">
        <v>230</v>
      </c>
      <c r="C8" s="4" t="n">
        <v>224</v>
      </c>
      <c r="D8" s="4" t="n">
        <v>690</v>
      </c>
      <c r="E8" s="4" t="n">
        <v>663</v>
      </c>
    </row>
    <row r="9" spans="1:5">
      <c r="A9" s="3" t="s">
        <v>37</v>
      </c>
      <c r="B9" s="4" t="n">
        <v>184</v>
      </c>
      <c r="C9" s="4" t="n">
        <v>190</v>
      </c>
      <c r="D9" s="4" t="n">
        <v>552</v>
      </c>
      <c r="E9" s="4" t="n">
        <v>542</v>
      </c>
    </row>
    <row r="10" spans="1:5">
      <c r="A10" s="3" t="s">
        <v>38</v>
      </c>
      <c r="B10" s="4" t="n">
        <v>193</v>
      </c>
      <c r="C10" s="4" t="n">
        <v>190</v>
      </c>
      <c r="D10" s="4" t="n">
        <v>581</v>
      </c>
      <c r="E10" s="4" t="n">
        <v>593</v>
      </c>
    </row>
    <row r="11" spans="1:5">
      <c r="A11" s="3" t="s">
        <v>39</v>
      </c>
      <c r="B11" s="4" t="n">
        <v>94</v>
      </c>
      <c r="C11" s="4" t="n">
        <v>99</v>
      </c>
      <c r="D11" s="4" t="n">
        <v>200</v>
      </c>
      <c r="E11" s="4" t="n">
        <v>211</v>
      </c>
    </row>
    <row r="12" spans="1:5">
      <c r="A12" s="3" t="s">
        <v>40</v>
      </c>
      <c r="B12" s="4" t="n">
        <v>120</v>
      </c>
      <c r="C12" s="4" t="n">
        <v>118</v>
      </c>
      <c r="D12" s="4" t="n">
        <v>340</v>
      </c>
      <c r="E12" s="4" t="n">
        <v>338</v>
      </c>
    </row>
    <row r="13" spans="1:5">
      <c r="A13" s="3" t="s">
        <v>41</v>
      </c>
      <c r="B13" s="4" t="n">
        <v>821</v>
      </c>
      <c r="C13" s="4" t="n">
        <v>821</v>
      </c>
      <c r="D13" s="4" t="n">
        <v>2363</v>
      </c>
      <c r="E13" s="4" t="n">
        <v>2347</v>
      </c>
    </row>
    <row r="14" spans="1:5">
      <c r="A14" s="3" t="s">
        <v>42</v>
      </c>
      <c r="B14" s="4" t="n">
        <v>247</v>
      </c>
      <c r="C14" s="4" t="n">
        <v>250</v>
      </c>
      <c r="D14" s="4" t="n">
        <v>604</v>
      </c>
      <c r="E14" s="4" t="n">
        <v>615</v>
      </c>
    </row>
    <row r="15" spans="1:5">
      <c r="A15" s="3" t="s">
        <v>43</v>
      </c>
      <c r="B15" s="4" t="n">
        <v>-5</v>
      </c>
      <c r="C15" s="4" t="n">
        <v>-3</v>
      </c>
      <c r="D15" s="4" t="n">
        <v>-12</v>
      </c>
      <c r="E15" s="4" t="n">
        <v>-11</v>
      </c>
    </row>
    <row r="16" spans="1:5">
      <c r="A16" s="3" t="s">
        <v>44</v>
      </c>
      <c r="B16" s="4" t="n">
        <v>-2</v>
      </c>
      <c r="C16" s="4" t="n">
        <v>-1</v>
      </c>
      <c r="D16" s="4" t="n">
        <v>-8</v>
      </c>
      <c r="E16" s="4" t="n">
        <v>-3</v>
      </c>
    </row>
    <row r="17" spans="1:5">
      <c r="A17" s="3" t="s">
        <v>45</v>
      </c>
      <c r="B17" s="4" t="n">
        <v>87</v>
      </c>
      <c r="C17" s="4" t="n">
        <v>85</v>
      </c>
      <c r="D17" s="4" t="n">
        <v>257</v>
      </c>
      <c r="E17" s="4" t="n">
        <v>252</v>
      </c>
    </row>
    <row r="18" spans="1:5">
      <c r="A18" s="3" t="s">
        <v>46</v>
      </c>
      <c r="B18" s="7" t="n">
        <v>157</v>
      </c>
      <c r="C18" s="7" t="n">
        <v>163</v>
      </c>
      <c r="D18" s="7" t="n">
        <v>343</v>
      </c>
      <c r="E18" s="7" t="n">
        <v>3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6" t="s">
        <v>132</v>
      </c>
    </row>
    <row r="4" spans="1:2">
      <c r="A4" s="3" t="s">
        <v>179</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6" t="s">
        <v>140</v>
      </c>
    </row>
    <row r="4" spans="1:2">
      <c r="A4" s="3" t="s">
        <v>182</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6" t="s">
        <v>148</v>
      </c>
    </row>
    <row r="4" spans="1:2">
      <c r="A4" s="3" t="s">
        <v>185</v>
      </c>
      <c r="B4" s="3" t="s">
        <v>186</v>
      </c>
    </row>
    <row r="5" spans="1:2">
      <c r="A5" s="3" t="s">
        <v>187</v>
      </c>
      <c r="B5" s="3" t="s">
        <v>188</v>
      </c>
    </row>
    <row r="6" spans="1:2">
      <c r="A6" s="3" t="s">
        <v>189</v>
      </c>
      <c r="B6"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6" t="s">
        <v>152</v>
      </c>
    </row>
    <row r="4" spans="1:2">
      <c r="A4" s="3" t="s">
        <v>192</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6" t="s">
        <v>156</v>
      </c>
    </row>
    <row r="4" spans="1:2">
      <c r="A4" s="3" t="s">
        <v>195</v>
      </c>
      <c r="B4"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6" t="s">
        <v>160</v>
      </c>
    </row>
    <row r="4" spans="1:2">
      <c r="A4" s="3" t="s">
        <v>198</v>
      </c>
      <c r="B4" s="3" t="s">
        <v>199</v>
      </c>
    </row>
    <row r="5" spans="1:2">
      <c r="A5" s="3" t="s">
        <v>200</v>
      </c>
      <c r="B5" s="3" t="s">
        <v>201</v>
      </c>
    </row>
    <row r="6" spans="1:2">
      <c r="A6" s="3" t="s">
        <v>202</v>
      </c>
      <c r="B6" s="3" t="s">
        <v>203</v>
      </c>
    </row>
    <row r="7" spans="1:2">
      <c r="A7" s="3" t="s">
        <v>204</v>
      </c>
      <c r="B7" s="3" t="s">
        <v>205</v>
      </c>
    </row>
    <row r="8" spans="1:2">
      <c r="A8" s="3" t="s">
        <v>206</v>
      </c>
      <c r="B8" s="3" t="s">
        <v>207</v>
      </c>
    </row>
    <row r="9" spans="1:2">
      <c r="A9" s="3" t="s">
        <v>208</v>
      </c>
      <c r="B9" s="3" t="s">
        <v>209</v>
      </c>
    </row>
    <row r="10" spans="1:2">
      <c r="A10" s="3" t="s">
        <v>210</v>
      </c>
      <c r="B10" s="3" t="s">
        <v>211</v>
      </c>
    </row>
    <row r="11" spans="1:2">
      <c r="A11" s="3" t="s">
        <v>212</v>
      </c>
      <c r="B11" s="3" t="s">
        <v>213</v>
      </c>
    </row>
    <row r="12" spans="1:2">
      <c r="A12" s="3" t="s">
        <v>214</v>
      </c>
      <c r="B12"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27"/>
    <col customWidth="1" max="6" min="6" width="14"/>
  </cols>
  <sheetData>
    <row r="1" spans="1:6">
      <c r="A1" s="1" t="s">
        <v>216</v>
      </c>
      <c r="B1" s="2" t="s">
        <v>217</v>
      </c>
      <c r="C1" s="2" t="s">
        <v>29</v>
      </c>
      <c r="E1" s="2" t="s">
        <v>1</v>
      </c>
    </row>
    <row r="2" spans="1:6">
      <c r="B2" s="2" t="s">
        <v>218</v>
      </c>
      <c r="C2" s="2" t="s">
        <v>2</v>
      </c>
      <c r="D2" s="2" t="s">
        <v>30</v>
      </c>
      <c r="E2" s="2" t="s">
        <v>219</v>
      </c>
      <c r="F2" s="2" t="s">
        <v>30</v>
      </c>
    </row>
    <row r="3" spans="1:6">
      <c r="A3" s="6" t="s">
        <v>220</v>
      </c>
    </row>
    <row r="4" spans="1:6">
      <c r="A4" s="3" t="s">
        <v>221</v>
      </c>
      <c r="E4" s="4" t="n">
        <v>0</v>
      </c>
    </row>
    <row r="5" spans="1:6">
      <c r="A5" s="3" t="s">
        <v>222</v>
      </c>
      <c r="E5" s="4" t="n">
        <v>1</v>
      </c>
    </row>
    <row r="6" spans="1:6">
      <c r="A6" s="3" t="s">
        <v>223</v>
      </c>
      <c r="B6" s="3" t="s">
        <v>27</v>
      </c>
    </row>
    <row r="7" spans="1:6">
      <c r="A7" s="3" t="s">
        <v>224</v>
      </c>
    </row>
    <row r="8" spans="1:6">
      <c r="A8" s="6" t="s">
        <v>220</v>
      </c>
    </row>
    <row r="9" spans="1:6">
      <c r="A9" s="3" t="s">
        <v>225</v>
      </c>
      <c r="C9" s="3" t="s">
        <v>25</v>
      </c>
      <c r="E9" s="3" t="s">
        <v>25</v>
      </c>
    </row>
    <row r="10" spans="1:6">
      <c r="A10" s="3" t="s">
        <v>226</v>
      </c>
    </row>
    <row r="11" spans="1:6">
      <c r="A11" s="6" t="s">
        <v>220</v>
      </c>
    </row>
    <row r="12" spans="1:6">
      <c r="A12" s="3" t="s">
        <v>227</v>
      </c>
      <c r="C12" s="3" t="s">
        <v>27</v>
      </c>
      <c r="E12" s="3" t="s">
        <v>27</v>
      </c>
    </row>
    <row r="13" spans="1:6">
      <c r="A13" s="3" t="s">
        <v>228</v>
      </c>
    </row>
    <row r="14" spans="1:6">
      <c r="A14" s="6" t="s">
        <v>220</v>
      </c>
    </row>
    <row r="15" spans="1:6">
      <c r="A15" s="3" t="s">
        <v>229</v>
      </c>
      <c r="C15" s="3" t="s">
        <v>230</v>
      </c>
      <c r="D15" s="3" t="s">
        <v>230</v>
      </c>
      <c r="E15" s="3" t="s">
        <v>231</v>
      </c>
      <c r="F15" s="3" t="s">
        <v>232</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33</v>
      </c>
      <c r="B1" s="2" t="s">
        <v>234</v>
      </c>
      <c r="C1" s="2" t="s">
        <v>235</v>
      </c>
      <c r="D1" s="2" t="s">
        <v>2</v>
      </c>
      <c r="E1" s="2" t="s">
        <v>236</v>
      </c>
      <c r="F1" s="2" t="s">
        <v>237</v>
      </c>
    </row>
    <row r="2" spans="1:6">
      <c r="A2" s="3" t="s">
        <v>238</v>
      </c>
    </row>
    <row r="3" spans="1:6">
      <c r="A3" s="6" t="s">
        <v>239</v>
      </c>
    </row>
    <row r="4" spans="1:6">
      <c r="A4" s="3" t="s">
        <v>240</v>
      </c>
      <c r="F4" s="3" t="s">
        <v>25</v>
      </c>
    </row>
    <row r="5" spans="1:6">
      <c r="A5" s="3" t="s">
        <v>241</v>
      </c>
    </row>
    <row r="6" spans="1:6">
      <c r="A6" s="6" t="s">
        <v>239</v>
      </c>
    </row>
    <row r="7" spans="1:6">
      <c r="A7" s="3" t="s">
        <v>240</v>
      </c>
      <c r="E7" s="3" t="s">
        <v>25</v>
      </c>
    </row>
    <row r="8" spans="1:6">
      <c r="A8" s="3" t="s">
        <v>242</v>
      </c>
    </row>
    <row r="9" spans="1:6">
      <c r="A9" s="6" t="s">
        <v>239</v>
      </c>
    </row>
    <row r="10" spans="1:6">
      <c r="A10" s="3" t="s">
        <v>243</v>
      </c>
      <c r="D10" s="7" t="n">
        <v>129</v>
      </c>
    </row>
    <row r="11" spans="1:6">
      <c r="A11" s="3" t="s">
        <v>244</v>
      </c>
    </row>
    <row r="12" spans="1:6">
      <c r="A12" s="6" t="s">
        <v>239</v>
      </c>
    </row>
    <row r="13" spans="1:6">
      <c r="A13" s="3" t="s">
        <v>245</v>
      </c>
      <c r="B13" s="3" t="s">
        <v>27</v>
      </c>
    </row>
    <row r="14" spans="1:6">
      <c r="A14" s="3" t="s">
        <v>246</v>
      </c>
    </row>
    <row r="15" spans="1:6">
      <c r="A15" s="6" t="s">
        <v>239</v>
      </c>
    </row>
    <row r="16" spans="1:6">
      <c r="A16" s="3" t="s">
        <v>245</v>
      </c>
      <c r="C16" s="3" t="s">
        <v>27</v>
      </c>
    </row>
    <row r="17" spans="1:6">
      <c r="A17" s="3" t="s">
        <v>247</v>
      </c>
      <c r="C17" s="7" t="n">
        <v>2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48</v>
      </c>
      <c r="B1" s="2" t="s">
        <v>249</v>
      </c>
      <c r="C1" s="2" t="s">
        <v>2</v>
      </c>
      <c r="D1" s="2" t="s">
        <v>250</v>
      </c>
    </row>
    <row r="2" spans="1:4">
      <c r="A2" s="6" t="s">
        <v>251</v>
      </c>
    </row>
    <row r="3" spans="1:4">
      <c r="A3" s="3" t="s">
        <v>252</v>
      </c>
      <c r="C3" s="3" t="s">
        <v>253</v>
      </c>
    </row>
    <row r="4" spans="1:4">
      <c r="A4" s="3" t="s">
        <v>254</v>
      </c>
      <c r="C4" s="3" t="s">
        <v>255</v>
      </c>
    </row>
    <row r="5" spans="1:4">
      <c r="A5" s="3" t="s">
        <v>256</v>
      </c>
      <c r="C5" s="3" t="s">
        <v>257</v>
      </c>
    </row>
    <row r="6" spans="1:4">
      <c r="A6" s="3" t="s">
        <v>258</v>
      </c>
    </row>
    <row r="7" spans="1:4">
      <c r="A7" s="6" t="s">
        <v>251</v>
      </c>
    </row>
    <row r="8" spans="1:4">
      <c r="A8" s="3" t="s">
        <v>259</v>
      </c>
      <c r="B8" s="7" t="n">
        <v>4300</v>
      </c>
    </row>
    <row r="9" spans="1:4">
      <c r="A9" s="3" t="s">
        <v>260</v>
      </c>
      <c r="B9" s="3" t="s">
        <v>261</v>
      </c>
    </row>
    <row r="10" spans="1:4">
      <c r="A10" s="3" t="s">
        <v>252</v>
      </c>
      <c r="B10" s="3" t="s">
        <v>262</v>
      </c>
    </row>
    <row r="11" spans="1:4">
      <c r="A11" s="3" t="s">
        <v>254</v>
      </c>
      <c r="B11" s="3" t="s">
        <v>263</v>
      </c>
    </row>
    <row r="12" spans="1:4">
      <c r="A12" s="3" t="s">
        <v>264</v>
      </c>
    </row>
    <row r="13" spans="1:4">
      <c r="A13" s="6" t="s">
        <v>251</v>
      </c>
    </row>
    <row r="14" spans="1:4">
      <c r="A14" s="3" t="s">
        <v>265</v>
      </c>
      <c r="D14" s="7" t="n">
        <v>380</v>
      </c>
    </row>
    <row r="15" spans="1:4">
      <c r="A15" s="3" t="s">
        <v>266</v>
      </c>
    </row>
    <row r="16" spans="1:4">
      <c r="A16" s="6" t="s">
        <v>251</v>
      </c>
    </row>
    <row r="17" spans="1:4">
      <c r="A17" s="3" t="s">
        <v>265</v>
      </c>
      <c r="D17" s="4" t="n">
        <v>401</v>
      </c>
    </row>
    <row r="18" spans="1:4">
      <c r="A18" s="3" t="s">
        <v>267</v>
      </c>
    </row>
    <row r="19" spans="1:4">
      <c r="A19" s="6" t="s">
        <v>251</v>
      </c>
    </row>
    <row r="20" spans="1:4">
      <c r="A20" s="3" t="s">
        <v>268</v>
      </c>
      <c r="D20" s="4" t="n">
        <v>20</v>
      </c>
    </row>
    <row r="21" spans="1:4">
      <c r="A21" s="3" t="s">
        <v>269</v>
      </c>
    </row>
    <row r="22" spans="1:4">
      <c r="A22" s="6" t="s">
        <v>251</v>
      </c>
    </row>
    <row r="23" spans="1:4">
      <c r="A23" s="3" t="s">
        <v>268</v>
      </c>
      <c r="D23" s="8" t="n">
        <v>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270</v>
      </c>
      <c r="C1" s="2" t="s">
        <v>1</v>
      </c>
    </row>
    <row r="2" spans="1:4">
      <c r="C2" s="2" t="s">
        <v>2</v>
      </c>
      <c r="D2" s="2" t="s">
        <v>81</v>
      </c>
    </row>
    <row r="3" spans="1:4">
      <c r="A3" s="6" t="s">
        <v>271</v>
      </c>
    </row>
    <row r="4" spans="1:4">
      <c r="A4" s="3" t="s">
        <v>272</v>
      </c>
      <c r="C4" s="7" t="n">
        <v>1967</v>
      </c>
      <c r="D4" s="7" t="n">
        <v>1974</v>
      </c>
    </row>
    <row r="5" spans="1:4">
      <c r="A5" s="3" t="s">
        <v>273</v>
      </c>
      <c r="C5" s="4" t="n">
        <v>1009</v>
      </c>
      <c r="D5" s="4" t="n">
        <v>856</v>
      </c>
    </row>
    <row r="6" spans="1:4">
      <c r="A6" s="3" t="s">
        <v>274</v>
      </c>
      <c r="C6" s="7" t="n">
        <v>958</v>
      </c>
      <c r="D6" s="4" t="n">
        <v>1118</v>
      </c>
    </row>
    <row r="7" spans="1:4">
      <c r="A7" s="3" t="s">
        <v>275</v>
      </c>
    </row>
    <row r="8" spans="1:4">
      <c r="A8" s="6" t="s">
        <v>271</v>
      </c>
    </row>
    <row r="9" spans="1:4">
      <c r="A9" s="3" t="s">
        <v>276</v>
      </c>
      <c r="C9" s="3" t="s">
        <v>277</v>
      </c>
    </row>
    <row r="10" spans="1:4">
      <c r="A10" s="3" t="s">
        <v>273</v>
      </c>
      <c r="C10" s="7" t="n">
        <v>933</v>
      </c>
      <c r="D10" s="4" t="n">
        <v>819</v>
      </c>
    </row>
    <row r="11" spans="1:4">
      <c r="A11" s="3" t="s">
        <v>278</v>
      </c>
    </row>
    <row r="12" spans="1:4">
      <c r="A12" s="6" t="s">
        <v>271</v>
      </c>
    </row>
    <row r="13" spans="1:4">
      <c r="A13" s="3" t="s">
        <v>276</v>
      </c>
      <c r="C13" s="3" t="s">
        <v>279</v>
      </c>
    </row>
    <row r="14" spans="1:4">
      <c r="A14" s="3" t="s">
        <v>273</v>
      </c>
      <c r="C14" s="7" t="n">
        <v>9</v>
      </c>
      <c r="D14" s="4" t="n">
        <v>10</v>
      </c>
    </row>
    <row r="15" spans="1:4">
      <c r="A15" s="3" t="s">
        <v>280</v>
      </c>
    </row>
    <row r="16" spans="1:4">
      <c r="A16" s="6" t="s">
        <v>271</v>
      </c>
    </row>
    <row r="17" spans="1:4">
      <c r="A17" s="3" t="s">
        <v>276</v>
      </c>
      <c r="B17" s="3" t="s">
        <v>281</v>
      </c>
      <c r="C17" s="3" t="s">
        <v>282</v>
      </c>
    </row>
    <row r="18" spans="1:4">
      <c r="A18" s="3" t="s">
        <v>273</v>
      </c>
      <c r="B18" s="3" t="s">
        <v>281</v>
      </c>
      <c r="C18" s="7" t="n">
        <v>46</v>
      </c>
      <c r="D18" s="4" t="n">
        <v>10</v>
      </c>
    </row>
    <row r="19" spans="1:4">
      <c r="A19" s="3" t="s">
        <v>283</v>
      </c>
    </row>
    <row r="20" spans="1:4">
      <c r="A20" s="6" t="s">
        <v>271</v>
      </c>
    </row>
    <row r="21" spans="1:4">
      <c r="A21" s="3" t="s">
        <v>276</v>
      </c>
      <c r="C21" s="3" t="s">
        <v>279</v>
      </c>
    </row>
    <row r="22" spans="1:4">
      <c r="A22" s="3" t="s">
        <v>273</v>
      </c>
      <c r="C22" s="7" t="n">
        <v>21</v>
      </c>
      <c r="D22" s="4" t="n">
        <v>17</v>
      </c>
    </row>
    <row r="23" spans="1:4">
      <c r="A23" s="3" t="s">
        <v>284</v>
      </c>
    </row>
    <row r="24" spans="1:4">
      <c r="A24" s="6" t="s">
        <v>271</v>
      </c>
    </row>
    <row r="25" spans="1:4">
      <c r="A25" s="3" t="s">
        <v>276</v>
      </c>
      <c r="C25" s="3" t="s">
        <v>285</v>
      </c>
    </row>
    <row r="26" spans="1:4">
      <c r="A26" s="3" t="s">
        <v>272</v>
      </c>
      <c r="C26" s="7" t="n">
        <v>11</v>
      </c>
      <c r="D26" s="4" t="n">
        <v>23</v>
      </c>
    </row>
    <row r="27" spans="1:4">
      <c r="A27" s="3" t="s">
        <v>286</v>
      </c>
    </row>
    <row r="28" spans="1:4">
      <c r="A28" s="6" t="s">
        <v>271</v>
      </c>
    </row>
    <row r="29" spans="1:4">
      <c r="A29" s="3" t="s">
        <v>276</v>
      </c>
      <c r="B29" s="3" t="s">
        <v>287</v>
      </c>
      <c r="C29" s="3" t="s">
        <v>288</v>
      </c>
    </row>
    <row r="30" spans="1:4">
      <c r="A30" s="3" t="s">
        <v>272</v>
      </c>
      <c r="B30" s="3" t="s">
        <v>287</v>
      </c>
      <c r="C30" s="7" t="n">
        <v>352</v>
      </c>
      <c r="D30" s="4" t="n">
        <v>327</v>
      </c>
    </row>
    <row r="31" spans="1:4">
      <c r="A31" s="3" t="s">
        <v>289</v>
      </c>
    </row>
    <row r="32" spans="1:4">
      <c r="A32" s="6" t="s">
        <v>271</v>
      </c>
    </row>
    <row r="33" spans="1:4">
      <c r="A33" s="3" t="s">
        <v>276</v>
      </c>
      <c r="B33" s="3" t="s">
        <v>290</v>
      </c>
      <c r="C33" s="3" t="s">
        <v>288</v>
      </c>
    </row>
    <row r="34" spans="1:4">
      <c r="A34" s="3" t="s">
        <v>272</v>
      </c>
      <c r="B34" s="3" t="s">
        <v>290</v>
      </c>
      <c r="C34" s="7" t="n">
        <v>804</v>
      </c>
      <c r="D34" s="4" t="n">
        <v>849</v>
      </c>
    </row>
    <row r="35" spans="1:4">
      <c r="A35" s="3" t="s">
        <v>291</v>
      </c>
    </row>
    <row r="36" spans="1:4">
      <c r="A36" s="6" t="s">
        <v>271</v>
      </c>
    </row>
    <row r="37" spans="1:4">
      <c r="A37" s="3" t="s">
        <v>276</v>
      </c>
      <c r="C37" s="3" t="s">
        <v>285</v>
      </c>
    </row>
    <row r="38" spans="1:4">
      <c r="A38" s="3" t="s">
        <v>272</v>
      </c>
      <c r="C38" s="7" t="n">
        <v>40</v>
      </c>
      <c r="D38" s="4" t="n">
        <v>64</v>
      </c>
    </row>
    <row r="39" spans="1:4">
      <c r="A39" s="3" t="s">
        <v>292</v>
      </c>
    </row>
    <row r="40" spans="1:4">
      <c r="A40" s="6" t="s">
        <v>271</v>
      </c>
    </row>
    <row r="41" spans="1:4">
      <c r="A41" s="3" t="s">
        <v>276</v>
      </c>
      <c r="B41" s="3" t="s">
        <v>287</v>
      </c>
      <c r="C41" s="3" t="s">
        <v>288</v>
      </c>
    </row>
    <row r="42" spans="1:4">
      <c r="A42" s="3" t="s">
        <v>272</v>
      </c>
      <c r="B42" s="3" t="s">
        <v>287</v>
      </c>
      <c r="C42" s="7" t="n">
        <v>424</v>
      </c>
      <c r="D42" s="4" t="n">
        <v>367</v>
      </c>
    </row>
    <row r="43" spans="1:4">
      <c r="A43" s="3" t="s">
        <v>293</v>
      </c>
    </row>
    <row r="44" spans="1:4">
      <c r="A44" s="6" t="s">
        <v>271</v>
      </c>
    </row>
    <row r="45" spans="1:4">
      <c r="A45" s="3" t="s">
        <v>276</v>
      </c>
      <c r="C45" s="3" t="s">
        <v>294</v>
      </c>
    </row>
    <row r="46" spans="1:4">
      <c r="A46" s="3" t="s">
        <v>272</v>
      </c>
      <c r="C46" s="7" t="n">
        <v>12</v>
      </c>
      <c r="D46" s="4" t="n">
        <v>13</v>
      </c>
    </row>
    <row r="47" spans="1:4">
      <c r="A47" s="3" t="s">
        <v>295</v>
      </c>
    </row>
    <row r="48" spans="1:4">
      <c r="A48" s="6" t="s">
        <v>271</v>
      </c>
    </row>
    <row r="49" spans="1:4">
      <c r="A49" s="3" t="s">
        <v>276</v>
      </c>
      <c r="C49" s="3" t="s">
        <v>296</v>
      </c>
    </row>
    <row r="50" spans="1:4">
      <c r="A50" s="3" t="s">
        <v>272</v>
      </c>
      <c r="C50" s="7" t="n">
        <v>62</v>
      </c>
      <c r="D50" s="4" t="n">
        <v>78</v>
      </c>
    </row>
    <row r="51" spans="1:4">
      <c r="A51" s="3" t="s">
        <v>297</v>
      </c>
    </row>
    <row r="52" spans="1:4">
      <c r="A52" s="6" t="s">
        <v>271</v>
      </c>
    </row>
    <row r="53" spans="1:4">
      <c r="A53" s="3" t="s">
        <v>276</v>
      </c>
      <c r="C53" s="3" t="s">
        <v>288</v>
      </c>
    </row>
    <row r="54" spans="1:4">
      <c r="A54" s="3" t="s">
        <v>272</v>
      </c>
      <c r="C54" s="7" t="n">
        <v>213</v>
      </c>
      <c r="D54" s="4" t="n">
        <v>205</v>
      </c>
    </row>
    <row r="55" spans="1:4">
      <c r="A55" s="3" t="s">
        <v>298</v>
      </c>
    </row>
    <row r="56" spans="1:4">
      <c r="A56" s="6" t="s">
        <v>271</v>
      </c>
    </row>
    <row r="57" spans="1:4">
      <c r="A57" s="3" t="s">
        <v>276</v>
      </c>
      <c r="B57" s="3" t="s">
        <v>281</v>
      </c>
      <c r="C57" s="3" t="s">
        <v>282</v>
      </c>
    </row>
    <row r="58" spans="1:4">
      <c r="A58" s="3" t="s">
        <v>272</v>
      </c>
      <c r="B58" s="3" t="s">
        <v>281</v>
      </c>
      <c r="C58" s="7" t="n">
        <v>14</v>
      </c>
      <c r="D58" s="4" t="n">
        <v>10</v>
      </c>
    </row>
    <row r="59" spans="1:4">
      <c r="A59" s="3" t="s">
        <v>299</v>
      </c>
    </row>
    <row r="60" spans="1:4">
      <c r="A60" s="6" t="s">
        <v>271</v>
      </c>
    </row>
    <row r="61" spans="1:4">
      <c r="A61" s="3" t="s">
        <v>276</v>
      </c>
      <c r="C61" s="3" t="s">
        <v>279</v>
      </c>
    </row>
    <row r="62" spans="1:4">
      <c r="A62" s="3" t="s">
        <v>272</v>
      </c>
      <c r="C62" s="7" t="n">
        <v>35</v>
      </c>
      <c r="D62" s="7" t="n">
        <v>38</v>
      </c>
    </row>
    <row r="63" spans="1:4"/>
    <row r="64" spans="1:4">
      <c r="A64" s="3" t="s">
        <v>281</v>
      </c>
      <c r="B64" s="3" t="s">
        <v>300</v>
      </c>
    </row>
    <row r="65" spans="1:4">
      <c r="A65" s="3" t="s">
        <v>287</v>
      </c>
      <c r="B65" s="3" t="s">
        <v>301</v>
      </c>
    </row>
    <row r="66" spans="1:4">
      <c r="A66" s="3" t="s">
        <v>302</v>
      </c>
      <c r="B66" s="3" t="s">
        <v>303</v>
      </c>
    </row>
  </sheetData>
  <mergeCells count="5">
    <mergeCell ref="A1:B2"/>
    <mergeCell ref="A63:C63"/>
    <mergeCell ref="B64:C64"/>
    <mergeCell ref="B65:C65"/>
    <mergeCell ref="B66:C6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9</v>
      </c>
      <c r="D1" s="2" t="s">
        <v>1</v>
      </c>
    </row>
    <row r="2" spans="1:5">
      <c r="B2" s="2" t="s">
        <v>2</v>
      </c>
      <c r="C2" s="2" t="s">
        <v>30</v>
      </c>
      <c r="D2" s="2" t="s">
        <v>2</v>
      </c>
      <c r="E2" s="2" t="s">
        <v>30</v>
      </c>
    </row>
    <row r="3" spans="1:5">
      <c r="A3" s="6" t="s">
        <v>48</v>
      </c>
    </row>
    <row r="4" spans="1:5">
      <c r="A4" s="3" t="s">
        <v>46</v>
      </c>
      <c r="B4" s="7" t="n">
        <v>157</v>
      </c>
      <c r="C4" s="7" t="n">
        <v>163</v>
      </c>
      <c r="D4" s="7" t="n">
        <v>343</v>
      </c>
      <c r="E4" s="7" t="n">
        <v>355</v>
      </c>
    </row>
    <row r="5" spans="1:5">
      <c r="A5" s="6" t="s">
        <v>49</v>
      </c>
    </row>
    <row r="6" spans="1:5">
      <c r="A6" s="3" t="s">
        <v>50</v>
      </c>
      <c r="B6" s="3" t="s">
        <v>51</v>
      </c>
      <c r="C6" s="4" t="n">
        <v>1</v>
      </c>
      <c r="D6" s="4" t="n">
        <v>1</v>
      </c>
      <c r="E6" s="4" t="n">
        <v>1</v>
      </c>
    </row>
    <row r="7" spans="1:5">
      <c r="A7" s="3" t="s">
        <v>52</v>
      </c>
      <c r="B7" s="4" t="n">
        <v>1</v>
      </c>
      <c r="D7" s="4" t="n">
        <v>2</v>
      </c>
      <c r="E7" s="4" t="n">
        <v>1</v>
      </c>
    </row>
    <row r="8" spans="1:5">
      <c r="A8" s="3" t="s">
        <v>53</v>
      </c>
      <c r="B8" s="4" t="n">
        <v>1</v>
      </c>
      <c r="C8" s="4" t="n">
        <v>1</v>
      </c>
      <c r="D8" s="4" t="n">
        <v>3</v>
      </c>
      <c r="E8" s="4" t="n">
        <v>2</v>
      </c>
    </row>
    <row r="9" spans="1:5">
      <c r="A9" s="3" t="s">
        <v>54</v>
      </c>
      <c r="B9" s="7" t="n">
        <v>158</v>
      </c>
      <c r="C9" s="7" t="n">
        <v>164</v>
      </c>
      <c r="D9" s="7" t="n">
        <v>346</v>
      </c>
      <c r="E9" s="7" t="n">
        <v>3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304</v>
      </c>
      <c r="B1" s="2" t="s">
        <v>1</v>
      </c>
    </row>
    <row r="2" spans="1:3">
      <c r="B2" s="2" t="s">
        <v>305</v>
      </c>
      <c r="C2" s="2" t="s">
        <v>306</v>
      </c>
    </row>
    <row r="3" spans="1:3">
      <c r="A3" s="6" t="s">
        <v>307</v>
      </c>
    </row>
    <row r="4" spans="1:3">
      <c r="A4" s="3" t="s">
        <v>308</v>
      </c>
      <c r="B4" s="7" t="n">
        <v>917</v>
      </c>
      <c r="C4" s="7" t="n">
        <v>789</v>
      </c>
    </row>
    <row r="5" spans="1:3">
      <c r="A5" s="3" t="s">
        <v>309</v>
      </c>
      <c r="B5" s="3" t="s">
        <v>310</v>
      </c>
      <c r="C5" s="3" t="s">
        <v>311</v>
      </c>
    </row>
    <row r="6" spans="1:3">
      <c r="A6" s="3" t="s">
        <v>312</v>
      </c>
      <c r="B6" s="7" t="n">
        <v>9</v>
      </c>
      <c r="C6" s="7" t="n">
        <v>7</v>
      </c>
    </row>
    <row r="7" spans="1:3">
      <c r="A7" s="3" t="s">
        <v>313</v>
      </c>
      <c r="B7" s="3" t="s">
        <v>314</v>
      </c>
    </row>
    <row r="8" spans="1:3">
      <c r="A8" s="3" t="s">
        <v>315</v>
      </c>
      <c r="B8" s="7" t="n">
        <v>1074</v>
      </c>
      <c r="C8" s="7" t="n">
        <v>1204</v>
      </c>
    </row>
    <row r="9" spans="1:3">
      <c r="A9" s="3" t="s">
        <v>316</v>
      </c>
    </row>
    <row r="10" spans="1:3">
      <c r="A10" s="6" t="s">
        <v>307</v>
      </c>
    </row>
    <row r="11" spans="1:3">
      <c r="A11" s="3" t="s">
        <v>313</v>
      </c>
      <c r="B11" s="3" t="s">
        <v>317</v>
      </c>
    </row>
    <row r="12" spans="1:3">
      <c r="A12" s="3" t="s">
        <v>318</v>
      </c>
      <c r="B12" s="4" t="n">
        <v>1</v>
      </c>
    </row>
    <row r="13" spans="1:3">
      <c r="A13" s="3" t="s">
        <v>319</v>
      </c>
    </row>
    <row r="14" spans="1:3">
      <c r="A14" s="6" t="s">
        <v>307</v>
      </c>
    </row>
    <row r="15" spans="1:3">
      <c r="A15" s="3" t="s">
        <v>313</v>
      </c>
      <c r="B15" s="3" t="s">
        <v>314</v>
      </c>
    </row>
    <row r="16" spans="1:3">
      <c r="A16" s="3" t="s">
        <v>318</v>
      </c>
      <c r="B16" s="9" t="n">
        <v>0.65</v>
      </c>
    </row>
    <row r="17" spans="1:3">
      <c r="A17" s="3" t="s">
        <v>320</v>
      </c>
    </row>
    <row r="18" spans="1:3">
      <c r="A18" s="6" t="s">
        <v>307</v>
      </c>
    </row>
    <row r="19" spans="1:3">
      <c r="A19" s="3" t="s">
        <v>309</v>
      </c>
      <c r="B19" s="3" t="s">
        <v>321</v>
      </c>
    </row>
    <row r="20" spans="1:3">
      <c r="A20" s="3" t="s">
        <v>322</v>
      </c>
    </row>
    <row r="21" spans="1:3">
      <c r="A21" s="6" t="s">
        <v>307</v>
      </c>
    </row>
    <row r="22" spans="1:3">
      <c r="A22" s="3" t="s">
        <v>323</v>
      </c>
      <c r="B22" s="7" t="n">
        <v>2000</v>
      </c>
    </row>
    <row r="23" spans="1:3">
      <c r="A23" s="3" t="s">
        <v>324</v>
      </c>
      <c r="B23" s="4" t="n">
        <v>2</v>
      </c>
    </row>
    <row r="24" spans="1:3">
      <c r="A24" s="3" t="s">
        <v>325</v>
      </c>
      <c r="B24" s="3" t="s">
        <v>326</v>
      </c>
    </row>
    <row r="25" spans="1:3">
      <c r="A25" s="3" t="s">
        <v>327</v>
      </c>
      <c r="B25" s="3" t="s">
        <v>328</v>
      </c>
    </row>
    <row r="26" spans="1:3">
      <c r="A26" s="3" t="s">
        <v>329</v>
      </c>
      <c r="B26" s="7" t="n">
        <v>100</v>
      </c>
    </row>
    <row r="27" spans="1:3">
      <c r="A27" s="3" t="s">
        <v>330</v>
      </c>
    </row>
    <row r="28" spans="1:3">
      <c r="A28" s="6" t="s">
        <v>307</v>
      </c>
    </row>
    <row r="29" spans="1:3">
      <c r="A29" s="3" t="s">
        <v>331</v>
      </c>
      <c r="B29" s="3" t="s">
        <v>332</v>
      </c>
    </row>
    <row r="30" spans="1:3">
      <c r="A30" s="3" t="s">
        <v>333</v>
      </c>
    </row>
    <row r="31" spans="1:3">
      <c r="A31" s="6" t="s">
        <v>307</v>
      </c>
    </row>
    <row r="32" spans="1:3">
      <c r="A32" s="3" t="s">
        <v>331</v>
      </c>
      <c r="B32" s="3" t="s">
        <v>334</v>
      </c>
    </row>
    <row r="33" spans="1:3">
      <c r="A33" s="3" t="s">
        <v>335</v>
      </c>
    </row>
    <row r="34" spans="1:3">
      <c r="A34" s="6" t="s">
        <v>307</v>
      </c>
    </row>
    <row r="35" spans="1:3">
      <c r="A35" s="3" t="s">
        <v>331</v>
      </c>
      <c r="B35" s="3" t="s">
        <v>332</v>
      </c>
    </row>
    <row r="36" spans="1:3">
      <c r="A36" s="3" t="s">
        <v>336</v>
      </c>
    </row>
    <row r="37" spans="1:3">
      <c r="A37" s="6" t="s">
        <v>307</v>
      </c>
    </row>
    <row r="38" spans="1:3">
      <c r="A38" s="3" t="s">
        <v>331</v>
      </c>
      <c r="B38" s="3" t="s">
        <v>337</v>
      </c>
    </row>
    <row r="39" spans="1:3">
      <c r="A39" s="3" t="s">
        <v>338</v>
      </c>
    </row>
    <row r="40" spans="1:3">
      <c r="A40" s="6" t="s">
        <v>307</v>
      </c>
    </row>
    <row r="41" spans="1:3">
      <c r="A41" s="3" t="s">
        <v>331</v>
      </c>
      <c r="B41" s="3" t="s">
        <v>332</v>
      </c>
    </row>
    <row r="42" spans="1:3">
      <c r="A42" s="3" t="s">
        <v>339</v>
      </c>
    </row>
    <row r="43" spans="1:3">
      <c r="A43" s="6" t="s">
        <v>307</v>
      </c>
    </row>
    <row r="44" spans="1:3">
      <c r="A44" s="3" t="s">
        <v>331</v>
      </c>
      <c r="B44" s="3" t="s">
        <v>340</v>
      </c>
    </row>
    <row r="45" spans="1:3">
      <c r="A45" s="3" t="s">
        <v>341</v>
      </c>
    </row>
    <row r="46" spans="1:3">
      <c r="A46" s="6" t="s">
        <v>307</v>
      </c>
    </row>
    <row r="47" spans="1:3">
      <c r="A47" s="3" t="s">
        <v>331</v>
      </c>
      <c r="B47" s="3"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43</v>
      </c>
      <c r="B1" s="2" t="s">
        <v>217</v>
      </c>
      <c r="C1" s="2" t="s">
        <v>1</v>
      </c>
      <c r="E1" s="2" t="s">
        <v>344</v>
      </c>
    </row>
    <row r="2" spans="1:5">
      <c r="B2" s="2" t="s">
        <v>2</v>
      </c>
      <c r="C2" s="2" t="s">
        <v>2</v>
      </c>
      <c r="D2" s="2" t="s">
        <v>30</v>
      </c>
      <c r="E2" s="2" t="s">
        <v>81</v>
      </c>
    </row>
    <row r="3" spans="1:5">
      <c r="A3" s="6" t="s">
        <v>345</v>
      </c>
    </row>
    <row r="4" spans="1:5">
      <c r="A4" s="3" t="s">
        <v>346</v>
      </c>
      <c r="C4" s="7" t="n">
        <v>324</v>
      </c>
      <c r="D4" s="7" t="n">
        <v>41</v>
      </c>
    </row>
    <row r="5" spans="1:5">
      <c r="A5" s="3" t="s">
        <v>347</v>
      </c>
      <c r="B5" s="7" t="n">
        <v>5876</v>
      </c>
      <c r="C5" s="4" t="n">
        <v>5876</v>
      </c>
      <c r="E5" s="7" t="n">
        <v>5875</v>
      </c>
    </row>
    <row r="6" spans="1:5">
      <c r="A6" s="3" t="s">
        <v>348</v>
      </c>
      <c r="B6" s="4" t="n">
        <v>275</v>
      </c>
      <c r="C6" s="7" t="n">
        <v>275</v>
      </c>
    </row>
    <row r="7" spans="1:5">
      <c r="A7" s="3" t="s">
        <v>349</v>
      </c>
      <c r="C7" s="3" t="s">
        <v>350</v>
      </c>
    </row>
    <row r="8" spans="1:5">
      <c r="A8" s="3" t="s">
        <v>351</v>
      </c>
      <c r="B8" s="4" t="n">
        <v>2495</v>
      </c>
      <c r="C8" s="7" t="n">
        <v>2495</v>
      </c>
    </row>
    <row r="9" spans="1:5">
      <c r="A9" s="3" t="s">
        <v>352</v>
      </c>
      <c r="B9" s="4" t="n">
        <v>2109</v>
      </c>
      <c r="C9" s="4" t="n">
        <v>2109</v>
      </c>
    </row>
    <row r="10" spans="1:5">
      <c r="A10" s="3" t="s">
        <v>353</v>
      </c>
      <c r="B10" s="4" t="n">
        <v>7093</v>
      </c>
      <c r="C10" s="4" t="n">
        <v>7093</v>
      </c>
      <c r="E10" s="4" t="n">
        <v>6751</v>
      </c>
    </row>
    <row r="11" spans="1:5">
      <c r="A11" s="3" t="s">
        <v>354</v>
      </c>
      <c r="B11" s="7" t="n">
        <v>6116</v>
      </c>
      <c r="C11" s="7" t="n">
        <v>6116</v>
      </c>
      <c r="E11" s="7" t="n">
        <v>5839</v>
      </c>
    </row>
    <row r="12" spans="1:5">
      <c r="A12" s="3" t="s">
        <v>330</v>
      </c>
    </row>
    <row r="13" spans="1:5">
      <c r="A13" s="6" t="s">
        <v>345</v>
      </c>
    </row>
    <row r="14" spans="1:5">
      <c r="A14" s="3" t="s">
        <v>331</v>
      </c>
      <c r="C14" s="3" t="s">
        <v>332</v>
      </c>
    </row>
    <row r="15" spans="1:5">
      <c r="A15" s="3" t="s">
        <v>336</v>
      </c>
    </row>
    <row r="16" spans="1:5">
      <c r="A16" s="6" t="s">
        <v>345</v>
      </c>
    </row>
    <row r="17" spans="1:5">
      <c r="A17" s="3" t="s">
        <v>331</v>
      </c>
      <c r="C17" s="3" t="s">
        <v>337</v>
      </c>
    </row>
    <row r="18" spans="1:5">
      <c r="A18" s="3" t="s">
        <v>338</v>
      </c>
    </row>
    <row r="19" spans="1:5">
      <c r="A19" s="6" t="s">
        <v>345</v>
      </c>
    </row>
    <row r="20" spans="1:5">
      <c r="A20" s="3" t="s">
        <v>331</v>
      </c>
      <c r="C20" s="3" t="s">
        <v>332</v>
      </c>
    </row>
    <row r="21" spans="1:5">
      <c r="A21" s="3" t="s">
        <v>355</v>
      </c>
    </row>
    <row r="22" spans="1:5">
      <c r="A22" s="6" t="s">
        <v>345</v>
      </c>
    </row>
    <row r="23" spans="1:5">
      <c r="A23" s="3" t="s">
        <v>346</v>
      </c>
      <c r="C23" s="7" t="n">
        <v>324</v>
      </c>
    </row>
    <row r="24" spans="1:5">
      <c r="A24" s="3" t="s">
        <v>356</v>
      </c>
      <c r="C24" s="3" t="s">
        <v>10</v>
      </c>
      <c r="E24" s="3" t="s">
        <v>10</v>
      </c>
    </row>
    <row r="25" spans="1:5">
      <c r="A25" s="3" t="s">
        <v>347</v>
      </c>
      <c r="E25" s="7" t="n">
        <v>324</v>
      </c>
    </row>
    <row r="26" spans="1:5">
      <c r="A26" s="3" t="s">
        <v>357</v>
      </c>
      <c r="B26" s="3" t="s">
        <v>358</v>
      </c>
      <c r="C26" s="3" t="s">
        <v>358</v>
      </c>
      <c r="E26" s="3" t="s">
        <v>358</v>
      </c>
    </row>
    <row r="27" spans="1:5">
      <c r="A27" s="3" t="s">
        <v>359</v>
      </c>
    </row>
    <row r="28" spans="1:5">
      <c r="A28" s="6" t="s">
        <v>345</v>
      </c>
    </row>
    <row r="29" spans="1:5">
      <c r="A29" s="3" t="s">
        <v>356</v>
      </c>
      <c r="C29" s="3" t="s">
        <v>360</v>
      </c>
      <c r="E29" s="3" t="s">
        <v>360</v>
      </c>
    </row>
    <row r="30" spans="1:5">
      <c r="A30" s="3" t="s">
        <v>347</v>
      </c>
      <c r="B30" s="7" t="n">
        <v>325</v>
      </c>
      <c r="C30" s="7" t="n">
        <v>325</v>
      </c>
    </row>
    <row r="31" spans="1:5">
      <c r="A31" s="3" t="s">
        <v>357</v>
      </c>
      <c r="B31" s="3" t="s">
        <v>361</v>
      </c>
      <c r="C31" s="3" t="s">
        <v>361</v>
      </c>
      <c r="E31" s="3" t="s">
        <v>361</v>
      </c>
    </row>
    <row r="32" spans="1:5">
      <c r="A32" s="3" t="s">
        <v>362</v>
      </c>
      <c r="B32" s="7" t="n">
        <v>321</v>
      </c>
    </row>
    <row r="33" spans="1:5">
      <c r="A33" s="3" t="s">
        <v>363</v>
      </c>
      <c r="C33" s="3" t="s">
        <v>364</v>
      </c>
    </row>
    <row r="34" spans="1:5">
      <c r="A34" s="3" t="s">
        <v>365</v>
      </c>
      <c r="C34" s="3" t="s">
        <v>366</v>
      </c>
    </row>
    <row r="35" spans="1:5">
      <c r="A35" s="3" t="s">
        <v>367</v>
      </c>
      <c r="C35" s="3" t="s">
        <v>368</v>
      </c>
    </row>
    <row r="36" spans="1:5">
      <c r="A36" s="3" t="s">
        <v>369</v>
      </c>
      <c r="C36" s="3" t="s">
        <v>337</v>
      </c>
    </row>
    <row r="37" spans="1:5">
      <c r="A37" s="3" t="s">
        <v>370</v>
      </c>
    </row>
    <row r="38" spans="1:5">
      <c r="A38" s="6" t="s">
        <v>345</v>
      </c>
    </row>
    <row r="39" spans="1:5">
      <c r="A39" s="3" t="s">
        <v>356</v>
      </c>
      <c r="C39" s="3" t="s">
        <v>371</v>
      </c>
      <c r="E39" s="3" t="s">
        <v>371</v>
      </c>
    </row>
    <row r="40" spans="1:5">
      <c r="A40" s="3" t="s">
        <v>357</v>
      </c>
      <c r="B40" s="3" t="s">
        <v>372</v>
      </c>
      <c r="C40" s="3" t="s">
        <v>372</v>
      </c>
    </row>
    <row r="41" spans="1:5">
      <c r="A41" s="3" t="s">
        <v>373</v>
      </c>
      <c r="C41" s="3" t="s">
        <v>374</v>
      </c>
    </row>
    <row r="42" spans="1:5">
      <c r="A42" s="3" t="s">
        <v>375</v>
      </c>
      <c r="C42" s="9" t="n">
        <v>0.65</v>
      </c>
    </row>
    <row r="43" spans="1:5">
      <c r="A43" s="3" t="s">
        <v>376</v>
      </c>
      <c r="B43" s="7" t="n">
        <v>100</v>
      </c>
      <c r="C43" s="7" t="n">
        <v>100</v>
      </c>
    </row>
    <row r="44" spans="1:5">
      <c r="A44" s="3" t="s">
        <v>377</v>
      </c>
      <c r="B44" s="4" t="n">
        <v>50</v>
      </c>
      <c r="C44" s="7" t="n">
        <v>50</v>
      </c>
    </row>
    <row r="45" spans="1:5">
      <c r="A45" s="3" t="s">
        <v>378</v>
      </c>
      <c r="C45" s="3" t="s">
        <v>379</v>
      </c>
    </row>
    <row r="46" spans="1:5">
      <c r="A46" s="3" t="s">
        <v>380</v>
      </c>
    </row>
    <row r="47" spans="1:5">
      <c r="A47" s="6" t="s">
        <v>345</v>
      </c>
    </row>
    <row r="48" spans="1:5">
      <c r="A48" s="3" t="s">
        <v>331</v>
      </c>
      <c r="C48" s="3" t="s">
        <v>337</v>
      </c>
    </row>
    <row r="49" spans="1:5">
      <c r="A49" s="3" t="s">
        <v>381</v>
      </c>
    </row>
    <row r="50" spans="1:5">
      <c r="A50" s="6" t="s">
        <v>345</v>
      </c>
    </row>
    <row r="51" spans="1:5">
      <c r="A51" s="3" t="s">
        <v>331</v>
      </c>
      <c r="C51" s="3" t="s">
        <v>332</v>
      </c>
    </row>
    <row r="52" spans="1:5">
      <c r="A52" s="3" t="s">
        <v>382</v>
      </c>
    </row>
    <row r="53" spans="1:5">
      <c r="A53" s="6" t="s">
        <v>345</v>
      </c>
    </row>
    <row r="54" spans="1:5">
      <c r="A54" s="3" t="s">
        <v>356</v>
      </c>
      <c r="C54" s="3" t="s">
        <v>383</v>
      </c>
      <c r="E54" s="3" t="s">
        <v>383</v>
      </c>
    </row>
    <row r="55" spans="1:5">
      <c r="A55" s="3" t="s">
        <v>347</v>
      </c>
      <c r="B55" s="7" t="n">
        <v>550</v>
      </c>
      <c r="C55" s="7" t="n">
        <v>550</v>
      </c>
      <c r="E55" s="7" t="n">
        <v>550</v>
      </c>
    </row>
    <row r="56" spans="1:5">
      <c r="A56" s="3" t="s">
        <v>357</v>
      </c>
      <c r="B56" s="3" t="s">
        <v>384</v>
      </c>
      <c r="C56" s="3" t="s">
        <v>384</v>
      </c>
      <c r="E56" s="3" t="s">
        <v>384</v>
      </c>
    </row>
    <row r="57" spans="1:5">
      <c r="A57" s="3" t="s">
        <v>385</v>
      </c>
    </row>
    <row r="58" spans="1:5">
      <c r="A58" s="6" t="s">
        <v>345</v>
      </c>
    </row>
    <row r="59" spans="1:5">
      <c r="A59" s="3" t="s">
        <v>356</v>
      </c>
      <c r="C59" s="3" t="s">
        <v>386</v>
      </c>
      <c r="E59" s="3" t="s">
        <v>386</v>
      </c>
    </row>
    <row r="60" spans="1:5">
      <c r="A60" s="3" t="s">
        <v>347</v>
      </c>
      <c r="B60" s="7" t="n">
        <v>550</v>
      </c>
      <c r="C60" s="7" t="n">
        <v>550</v>
      </c>
      <c r="E60" s="7" t="n">
        <v>550</v>
      </c>
    </row>
    <row r="61" spans="1:5">
      <c r="A61" s="3" t="s">
        <v>357</v>
      </c>
      <c r="B61" s="3" t="s">
        <v>387</v>
      </c>
      <c r="C61" s="3" t="s">
        <v>387</v>
      </c>
      <c r="E61" s="3" t="s">
        <v>387</v>
      </c>
    </row>
    <row r="62" spans="1:5">
      <c r="A62" s="3" t="s">
        <v>388</v>
      </c>
    </row>
    <row r="63" spans="1:5">
      <c r="A63" s="6" t="s">
        <v>345</v>
      </c>
    </row>
    <row r="64" spans="1:5">
      <c r="A64" s="3" t="s">
        <v>331</v>
      </c>
      <c r="C64" s="3" t="s">
        <v>332</v>
      </c>
    </row>
    <row r="65" spans="1:5">
      <c r="A65" s="3" t="s">
        <v>389</v>
      </c>
    </row>
    <row r="66" spans="1:5">
      <c r="A66" s="6" t="s">
        <v>345</v>
      </c>
    </row>
    <row r="67" spans="1:5">
      <c r="A67" s="3" t="s">
        <v>331</v>
      </c>
      <c r="C67" s="3" t="s">
        <v>342</v>
      </c>
    </row>
    <row r="68" spans="1:5">
      <c r="A68" s="3" t="s">
        <v>390</v>
      </c>
    </row>
    <row r="69" spans="1:5">
      <c r="A69" s="6" t="s">
        <v>345</v>
      </c>
    </row>
    <row r="70" spans="1:5">
      <c r="A70" s="3" t="s">
        <v>331</v>
      </c>
      <c r="C70" s="3" t="s">
        <v>391</v>
      </c>
    </row>
    <row r="71" spans="1:5">
      <c r="A71" s="3" t="s">
        <v>392</v>
      </c>
    </row>
    <row r="72" spans="1:5">
      <c r="A72" s="6" t="s">
        <v>345</v>
      </c>
    </row>
    <row r="73" spans="1:5">
      <c r="A73" s="3" t="s">
        <v>331</v>
      </c>
      <c r="C73" s="3" t="s">
        <v>334</v>
      </c>
    </row>
    <row r="74" spans="1:5">
      <c r="A74" s="3" t="s">
        <v>393</v>
      </c>
    </row>
    <row r="75" spans="1:5">
      <c r="A75" s="6" t="s">
        <v>345</v>
      </c>
    </row>
    <row r="76" spans="1:5">
      <c r="A76" s="3" t="s">
        <v>331</v>
      </c>
      <c r="C76" s="3" t="s">
        <v>340</v>
      </c>
    </row>
    <row r="77" spans="1:5">
      <c r="A77" s="3" t="s">
        <v>394</v>
      </c>
    </row>
    <row r="78" spans="1:5">
      <c r="A78" s="6" t="s">
        <v>345</v>
      </c>
    </row>
    <row r="79" spans="1:5">
      <c r="A79" s="3" t="s">
        <v>331</v>
      </c>
      <c r="C79" s="3" t="s">
        <v>39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96</v>
      </c>
      <c r="B1" s="2" t="s">
        <v>1</v>
      </c>
      <c r="C1" s="2" t="s">
        <v>344</v>
      </c>
    </row>
    <row r="2" spans="1:3">
      <c r="B2" s="2" t="s">
        <v>2</v>
      </c>
      <c r="C2" s="2" t="s">
        <v>81</v>
      </c>
    </row>
    <row r="3" spans="1:3">
      <c r="A3" s="6" t="s">
        <v>397</v>
      </c>
    </row>
    <row r="4" spans="1:3">
      <c r="A4" s="3" t="s">
        <v>398</v>
      </c>
      <c r="B4" s="7" t="n">
        <v>5876</v>
      </c>
      <c r="C4" s="7" t="n">
        <v>5875</v>
      </c>
    </row>
    <row r="5" spans="1:3">
      <c r="A5" s="3" t="s">
        <v>348</v>
      </c>
      <c r="B5" s="4" t="n">
        <v>275</v>
      </c>
    </row>
    <row r="6" spans="1:3">
      <c r="A6" s="3" t="s">
        <v>399</v>
      </c>
      <c r="B6" s="4" t="n">
        <v>6151</v>
      </c>
      <c r="C6" s="4" t="n">
        <v>5875</v>
      </c>
    </row>
    <row r="7" spans="1:3">
      <c r="A7" s="3" t="s">
        <v>400</v>
      </c>
      <c r="B7" s="4" t="n">
        <v>-35</v>
      </c>
      <c r="C7" s="4" t="n">
        <v>-36</v>
      </c>
    </row>
    <row r="8" spans="1:3">
      <c r="A8" s="3" t="s">
        <v>401</v>
      </c>
      <c r="B8" s="4" t="n">
        <v>-550</v>
      </c>
      <c r="C8" s="4" t="n">
        <v>-324</v>
      </c>
    </row>
    <row r="9" spans="1:3">
      <c r="A9" s="3" t="s">
        <v>402</v>
      </c>
      <c r="B9" s="7" t="n">
        <v>5566</v>
      </c>
      <c r="C9" s="4" t="n">
        <v>5515</v>
      </c>
    </row>
    <row r="10" spans="1:3">
      <c r="A10" s="3" t="s">
        <v>355</v>
      </c>
    </row>
    <row r="11" spans="1:3">
      <c r="A11" s="6" t="s">
        <v>397</v>
      </c>
    </row>
    <row r="12" spans="1:3">
      <c r="A12" s="3" t="s">
        <v>398</v>
      </c>
      <c r="C12" s="7" t="n">
        <v>324</v>
      </c>
    </row>
    <row r="13" spans="1:3">
      <c r="A13" s="3" t="s">
        <v>357</v>
      </c>
      <c r="B13" s="3" t="s">
        <v>358</v>
      </c>
      <c r="C13" s="3" t="s">
        <v>358</v>
      </c>
    </row>
    <row r="14" spans="1:3">
      <c r="A14" s="3" t="s">
        <v>356</v>
      </c>
      <c r="B14" s="3" t="s">
        <v>10</v>
      </c>
      <c r="C14" s="3" t="s">
        <v>10</v>
      </c>
    </row>
    <row r="15" spans="1:3">
      <c r="A15" s="3" t="s">
        <v>385</v>
      </c>
    </row>
    <row r="16" spans="1:3">
      <c r="A16" s="6" t="s">
        <v>397</v>
      </c>
    </row>
    <row r="17" spans="1:3">
      <c r="A17" s="3" t="s">
        <v>398</v>
      </c>
      <c r="B17" s="7" t="n">
        <v>550</v>
      </c>
      <c r="C17" s="7" t="n">
        <v>550</v>
      </c>
    </row>
    <row r="18" spans="1:3">
      <c r="A18" s="3" t="s">
        <v>357</v>
      </c>
      <c r="B18" s="3" t="s">
        <v>387</v>
      </c>
      <c r="C18" s="3" t="s">
        <v>387</v>
      </c>
    </row>
    <row r="19" spans="1:3">
      <c r="A19" s="3" t="s">
        <v>356</v>
      </c>
      <c r="B19" s="3" t="s">
        <v>386</v>
      </c>
      <c r="C19" s="3" t="s">
        <v>386</v>
      </c>
    </row>
    <row r="20" spans="1:3">
      <c r="A20" s="3" t="s">
        <v>403</v>
      </c>
    </row>
    <row r="21" spans="1:3">
      <c r="A21" s="6" t="s">
        <v>397</v>
      </c>
    </row>
    <row r="22" spans="1:3">
      <c r="A22" s="3" t="s">
        <v>398</v>
      </c>
      <c r="B22" s="7" t="n">
        <v>250</v>
      </c>
      <c r="C22" s="7" t="n">
        <v>250</v>
      </c>
    </row>
    <row r="23" spans="1:3">
      <c r="A23" s="3" t="s">
        <v>357</v>
      </c>
      <c r="B23" s="3" t="s">
        <v>404</v>
      </c>
      <c r="C23" s="3" t="s">
        <v>404</v>
      </c>
    </row>
    <row r="24" spans="1:3">
      <c r="A24" s="3" t="s">
        <v>356</v>
      </c>
      <c r="B24" s="3" t="s">
        <v>405</v>
      </c>
      <c r="C24" s="3" t="s">
        <v>405</v>
      </c>
    </row>
    <row r="25" spans="1:3">
      <c r="A25" s="3" t="s">
        <v>406</v>
      </c>
    </row>
    <row r="26" spans="1:3">
      <c r="A26" s="6" t="s">
        <v>397</v>
      </c>
    </row>
    <row r="27" spans="1:3">
      <c r="A27" s="3" t="s">
        <v>398</v>
      </c>
      <c r="B27" s="7" t="n">
        <v>126</v>
      </c>
      <c r="C27" s="7" t="n">
        <v>126</v>
      </c>
    </row>
    <row r="28" spans="1:3">
      <c r="A28" s="3" t="s">
        <v>357</v>
      </c>
      <c r="B28" s="3" t="s">
        <v>407</v>
      </c>
      <c r="C28" s="3" t="s">
        <v>407</v>
      </c>
    </row>
    <row r="29" spans="1:3">
      <c r="A29" s="3" t="s">
        <v>356</v>
      </c>
      <c r="B29" s="3" t="s">
        <v>408</v>
      </c>
      <c r="C29" s="3" t="s">
        <v>408</v>
      </c>
    </row>
    <row r="30" spans="1:3">
      <c r="A30" s="3" t="s">
        <v>409</v>
      </c>
    </row>
    <row r="31" spans="1:3">
      <c r="A31" s="6" t="s">
        <v>397</v>
      </c>
    </row>
    <row r="32" spans="1:3">
      <c r="A32" s="3" t="s">
        <v>398</v>
      </c>
      <c r="B32" s="7" t="n">
        <v>400</v>
      </c>
      <c r="C32" s="7" t="n">
        <v>400</v>
      </c>
    </row>
    <row r="33" spans="1:3">
      <c r="A33" s="3" t="s">
        <v>357</v>
      </c>
      <c r="B33" s="3" t="s">
        <v>410</v>
      </c>
      <c r="C33" s="3" t="s">
        <v>410</v>
      </c>
    </row>
    <row r="34" spans="1:3">
      <c r="A34" s="3" t="s">
        <v>356</v>
      </c>
      <c r="B34" s="3" t="s">
        <v>411</v>
      </c>
      <c r="C34" s="3" t="s">
        <v>411</v>
      </c>
    </row>
    <row r="35" spans="1:3">
      <c r="A35" s="3" t="s">
        <v>412</v>
      </c>
    </row>
    <row r="36" spans="1:3">
      <c r="A36" s="6" t="s">
        <v>397</v>
      </c>
    </row>
    <row r="37" spans="1:3">
      <c r="A37" s="3" t="s">
        <v>398</v>
      </c>
      <c r="B37" s="7" t="n">
        <v>800</v>
      </c>
      <c r="C37" s="7" t="n">
        <v>800</v>
      </c>
    </row>
    <row r="38" spans="1:3">
      <c r="A38" s="3" t="s">
        <v>357</v>
      </c>
      <c r="B38" s="3" t="s">
        <v>413</v>
      </c>
      <c r="C38" s="3" t="s">
        <v>413</v>
      </c>
    </row>
    <row r="39" spans="1:3">
      <c r="A39" s="3" t="s">
        <v>356</v>
      </c>
      <c r="B39" s="3" t="s">
        <v>414</v>
      </c>
      <c r="C39" s="3" t="s">
        <v>414</v>
      </c>
    </row>
    <row r="40" spans="1:3">
      <c r="A40" s="3" t="s">
        <v>415</v>
      </c>
    </row>
    <row r="41" spans="1:3">
      <c r="A41" s="6" t="s">
        <v>397</v>
      </c>
    </row>
    <row r="42" spans="1:3">
      <c r="A42" s="3" t="s">
        <v>398</v>
      </c>
      <c r="B42" s="7" t="n">
        <v>350</v>
      </c>
      <c r="C42" s="7" t="n">
        <v>350</v>
      </c>
    </row>
    <row r="43" spans="1:3">
      <c r="A43" s="3" t="s">
        <v>357</v>
      </c>
      <c r="B43" s="3" t="s">
        <v>416</v>
      </c>
      <c r="C43" s="3" t="s">
        <v>416</v>
      </c>
    </row>
    <row r="44" spans="1:3">
      <c r="A44" s="3" t="s">
        <v>356</v>
      </c>
      <c r="B44" s="3" t="s">
        <v>417</v>
      </c>
      <c r="C44" s="3" t="s">
        <v>417</v>
      </c>
    </row>
    <row r="45" spans="1:3">
      <c r="A45" s="3" t="s">
        <v>418</v>
      </c>
    </row>
    <row r="46" spans="1:3">
      <c r="A46" s="6" t="s">
        <v>397</v>
      </c>
    </row>
    <row r="47" spans="1:3">
      <c r="A47" s="3" t="s">
        <v>398</v>
      </c>
      <c r="B47" s="7" t="n">
        <v>500</v>
      </c>
      <c r="C47" s="7" t="n">
        <v>500</v>
      </c>
    </row>
    <row r="48" spans="1:3">
      <c r="A48" s="3" t="s">
        <v>357</v>
      </c>
      <c r="B48" s="3" t="s">
        <v>413</v>
      </c>
      <c r="C48" s="3" t="s">
        <v>413</v>
      </c>
    </row>
    <row r="49" spans="1:3">
      <c r="A49" s="3" t="s">
        <v>356</v>
      </c>
      <c r="B49" s="3" t="s">
        <v>419</v>
      </c>
      <c r="C49" s="3" t="s">
        <v>419</v>
      </c>
    </row>
    <row r="50" spans="1:3">
      <c r="A50" s="3" t="s">
        <v>420</v>
      </c>
    </row>
    <row r="51" spans="1:3">
      <c r="A51" s="6" t="s">
        <v>397</v>
      </c>
    </row>
    <row r="52" spans="1:3">
      <c r="A52" s="3" t="s">
        <v>398</v>
      </c>
      <c r="B52" s="7" t="n">
        <v>350</v>
      </c>
      <c r="C52" s="7" t="n">
        <v>350</v>
      </c>
    </row>
    <row r="53" spans="1:3">
      <c r="A53" s="3" t="s">
        <v>357</v>
      </c>
      <c r="B53" s="3" t="s">
        <v>421</v>
      </c>
      <c r="C53" s="3" t="s">
        <v>421</v>
      </c>
    </row>
    <row r="54" spans="1:3">
      <c r="A54" s="3" t="s">
        <v>356</v>
      </c>
      <c r="B54" s="3" t="s">
        <v>422</v>
      </c>
      <c r="C54" s="3" t="s">
        <v>422</v>
      </c>
    </row>
    <row r="55" spans="1:3">
      <c r="A55" s="3" t="s">
        <v>423</v>
      </c>
    </row>
    <row r="56" spans="1:3">
      <c r="A56" s="6" t="s">
        <v>397</v>
      </c>
    </row>
    <row r="57" spans="1:3">
      <c r="A57" s="3" t="s">
        <v>398</v>
      </c>
      <c r="B57" s="7" t="n">
        <v>300</v>
      </c>
      <c r="C57" s="7" t="n">
        <v>300</v>
      </c>
    </row>
    <row r="58" spans="1:3">
      <c r="A58" s="3" t="s">
        <v>357</v>
      </c>
      <c r="B58" s="3" t="s">
        <v>424</v>
      </c>
      <c r="C58" s="3" t="s">
        <v>424</v>
      </c>
    </row>
    <row r="59" spans="1:3">
      <c r="A59" s="3" t="s">
        <v>356</v>
      </c>
      <c r="B59" s="3" t="s">
        <v>425</v>
      </c>
      <c r="C59" s="3" t="s">
        <v>425</v>
      </c>
    </row>
    <row r="60" spans="1:3">
      <c r="A60" s="3" t="s">
        <v>426</v>
      </c>
    </row>
    <row r="61" spans="1:3">
      <c r="A61" s="6" t="s">
        <v>397</v>
      </c>
    </row>
    <row r="62" spans="1:3">
      <c r="A62" s="3" t="s">
        <v>398</v>
      </c>
      <c r="B62" s="7" t="n">
        <v>475</v>
      </c>
      <c r="C62" s="7" t="n">
        <v>475</v>
      </c>
    </row>
    <row r="63" spans="1:3">
      <c r="A63" s="3" t="s">
        <v>357</v>
      </c>
      <c r="B63" s="3" t="s">
        <v>427</v>
      </c>
      <c r="C63" s="3" t="s">
        <v>427</v>
      </c>
    </row>
    <row r="64" spans="1:3">
      <c r="A64" s="3" t="s">
        <v>356</v>
      </c>
      <c r="B64" s="3" t="s">
        <v>428</v>
      </c>
      <c r="C64" s="3" t="s">
        <v>428</v>
      </c>
    </row>
    <row r="65" spans="1:3">
      <c r="A65" s="3" t="s">
        <v>429</v>
      </c>
    </row>
    <row r="66" spans="1:3">
      <c r="A66" s="6" t="s">
        <v>397</v>
      </c>
    </row>
    <row r="67" spans="1:3">
      <c r="A67" s="3" t="s">
        <v>398</v>
      </c>
      <c r="B67" s="7" t="n">
        <v>400</v>
      </c>
      <c r="C67" s="7" t="n">
        <v>400</v>
      </c>
    </row>
    <row r="68" spans="1:3">
      <c r="A68" s="3" t="s">
        <v>357</v>
      </c>
      <c r="B68" s="3" t="s">
        <v>430</v>
      </c>
      <c r="C68" s="3" t="s">
        <v>430</v>
      </c>
    </row>
    <row r="69" spans="1:3">
      <c r="A69" s="3" t="s">
        <v>356</v>
      </c>
      <c r="B69" s="3" t="s">
        <v>431</v>
      </c>
      <c r="C69" s="3" t="s">
        <v>431</v>
      </c>
    </row>
    <row r="70" spans="1:3">
      <c r="A70" s="3" t="s">
        <v>432</v>
      </c>
    </row>
    <row r="71" spans="1:3">
      <c r="A71" s="6" t="s">
        <v>397</v>
      </c>
    </row>
    <row r="72" spans="1:3">
      <c r="A72" s="3" t="s">
        <v>398</v>
      </c>
      <c r="B72" s="7" t="n">
        <v>500</v>
      </c>
      <c r="C72" s="7" t="n">
        <v>500</v>
      </c>
    </row>
    <row r="73" spans="1:3">
      <c r="A73" s="3" t="s">
        <v>357</v>
      </c>
      <c r="B73" s="3" t="s">
        <v>433</v>
      </c>
      <c r="C73" s="3" t="s">
        <v>433</v>
      </c>
    </row>
    <row r="74" spans="1:3">
      <c r="A74" s="3" t="s">
        <v>356</v>
      </c>
      <c r="B74" s="3" t="s">
        <v>434</v>
      </c>
      <c r="C74" s="3" t="s">
        <v>434</v>
      </c>
    </row>
    <row r="75" spans="1:3">
      <c r="A75" s="3" t="s">
        <v>382</v>
      </c>
    </row>
    <row r="76" spans="1:3">
      <c r="A76" s="6" t="s">
        <v>397</v>
      </c>
    </row>
    <row r="77" spans="1:3">
      <c r="A77" s="3" t="s">
        <v>398</v>
      </c>
      <c r="B77" s="7" t="n">
        <v>550</v>
      </c>
      <c r="C77" s="7" t="n">
        <v>550</v>
      </c>
    </row>
    <row r="78" spans="1:3">
      <c r="A78" s="3" t="s">
        <v>357</v>
      </c>
      <c r="B78" s="3" t="s">
        <v>384</v>
      </c>
      <c r="C78" s="3" t="s">
        <v>384</v>
      </c>
    </row>
    <row r="79" spans="1:3">
      <c r="A79" s="3" t="s">
        <v>356</v>
      </c>
      <c r="B79" s="3" t="s">
        <v>383</v>
      </c>
      <c r="C79" s="3" t="s">
        <v>383</v>
      </c>
    </row>
    <row r="80" spans="1:3">
      <c r="A80" s="3" t="s">
        <v>359</v>
      </c>
    </row>
    <row r="81" spans="1:3">
      <c r="A81" s="6" t="s">
        <v>397</v>
      </c>
    </row>
    <row r="82" spans="1:3">
      <c r="A82" s="3" t="s">
        <v>398</v>
      </c>
      <c r="B82" s="7" t="n">
        <v>325</v>
      </c>
    </row>
    <row r="83" spans="1:3">
      <c r="A83" s="3" t="s">
        <v>357</v>
      </c>
      <c r="B83" s="3" t="s">
        <v>361</v>
      </c>
      <c r="C83" s="3" t="s">
        <v>361</v>
      </c>
    </row>
    <row r="84" spans="1:3">
      <c r="A84" s="3" t="s">
        <v>356</v>
      </c>
      <c r="B84" s="3" t="s">
        <v>360</v>
      </c>
      <c r="C84" s="3" t="s">
        <v>360</v>
      </c>
    </row>
    <row r="85" spans="1:3">
      <c r="A85" s="3" t="s">
        <v>370</v>
      </c>
    </row>
    <row r="86" spans="1:3">
      <c r="A86" s="6" t="s">
        <v>397</v>
      </c>
    </row>
    <row r="87" spans="1:3">
      <c r="A87" s="3" t="s">
        <v>357</v>
      </c>
      <c r="B87" s="3" t="s">
        <v>372</v>
      </c>
    </row>
    <row r="88" spans="1:3">
      <c r="A88" s="3" t="s">
        <v>356</v>
      </c>
      <c r="B88" s="3" t="s">
        <v>371</v>
      </c>
      <c r="C88" s="3" t="s">
        <v>371</v>
      </c>
    </row>
    <row r="89" spans="1:3">
      <c r="A89" s="3" t="s">
        <v>115</v>
      </c>
    </row>
    <row r="90" spans="1:3">
      <c r="A90" s="6" t="s">
        <v>397</v>
      </c>
    </row>
    <row r="91" spans="1:3">
      <c r="A91" s="3" t="s">
        <v>401</v>
      </c>
      <c r="B91" s="7" t="n">
        <v>-550</v>
      </c>
      <c r="C91" s="7" t="n">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35</v>
      </c>
      <c r="B1" s="2" t="s">
        <v>249</v>
      </c>
      <c r="C1" s="2" t="s">
        <v>436</v>
      </c>
      <c r="D1" s="2" t="s">
        <v>2</v>
      </c>
      <c r="E1" s="2" t="s">
        <v>30</v>
      </c>
    </row>
    <row r="2" spans="1:5">
      <c r="A2" s="6" t="s">
        <v>437</v>
      </c>
    </row>
    <row r="3" spans="1:5">
      <c r="A3" s="3" t="s">
        <v>438</v>
      </c>
      <c r="D3" s="3" t="s">
        <v>253</v>
      </c>
    </row>
    <row r="4" spans="1:5">
      <c r="A4" s="3" t="s">
        <v>439</v>
      </c>
      <c r="D4" s="3" t="s">
        <v>255</v>
      </c>
    </row>
    <row r="5" spans="1:5">
      <c r="A5" s="3" t="s">
        <v>440</v>
      </c>
      <c r="D5" s="7" t="n">
        <v>25</v>
      </c>
    </row>
    <row r="6" spans="1:5">
      <c r="A6" s="3" t="s">
        <v>441</v>
      </c>
      <c r="D6" s="3" t="s">
        <v>442</v>
      </c>
    </row>
    <row r="7" spans="1:5">
      <c r="A7" s="3" t="s">
        <v>443</v>
      </c>
      <c r="D7" s="3" t="s">
        <v>444</v>
      </c>
    </row>
    <row r="8" spans="1:5">
      <c r="A8" s="3" t="s">
        <v>445</v>
      </c>
      <c r="D8" s="7" t="n">
        <v>237</v>
      </c>
      <c r="E8" s="7" t="n">
        <v>189</v>
      </c>
    </row>
    <row r="9" spans="1:5">
      <c r="A9" s="3" t="s">
        <v>258</v>
      </c>
    </row>
    <row r="10" spans="1:5">
      <c r="A10" s="6" t="s">
        <v>437</v>
      </c>
    </row>
    <row r="11" spans="1:5">
      <c r="A11" s="3" t="s">
        <v>438</v>
      </c>
      <c r="B11" s="3" t="s">
        <v>262</v>
      </c>
    </row>
    <row r="12" spans="1:5">
      <c r="A12" s="3" t="s">
        <v>439</v>
      </c>
      <c r="B12" s="3" t="s">
        <v>263</v>
      </c>
    </row>
    <row r="13" spans="1:5">
      <c r="A13" s="3" t="s">
        <v>446</v>
      </c>
    </row>
    <row r="14" spans="1:5">
      <c r="A14" s="6" t="s">
        <v>437</v>
      </c>
    </row>
    <row r="15" spans="1:5">
      <c r="A15" s="3" t="s">
        <v>445</v>
      </c>
      <c r="C15" s="7" t="n">
        <v>32</v>
      </c>
    </row>
    <row r="16" spans="1:5">
      <c r="A16" s="3" t="s">
        <v>447</v>
      </c>
      <c r="C16" s="7" t="n">
        <v>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6" t="s">
        <v>449</v>
      </c>
    </row>
    <row r="4" spans="1:3">
      <c r="A4" s="3" t="s">
        <v>450</v>
      </c>
      <c r="B4" s="7" t="n">
        <v>237</v>
      </c>
      <c r="C4" s="7" t="n">
        <v>189</v>
      </c>
    </row>
    <row r="5" spans="1:3">
      <c r="A5" s="3" t="s">
        <v>451</v>
      </c>
    </row>
    <row r="6" spans="1:3">
      <c r="A6" s="6" t="s">
        <v>449</v>
      </c>
    </row>
    <row r="7" spans="1:3">
      <c r="A7" s="3" t="s">
        <v>452</v>
      </c>
      <c r="B7" s="3" t="s">
        <v>453</v>
      </c>
    </row>
    <row r="8" spans="1:3">
      <c r="A8" s="3" t="s">
        <v>454</v>
      </c>
      <c r="B8" s="3" t="s">
        <v>455</v>
      </c>
    </row>
    <row r="9" spans="1:3">
      <c r="A9" s="3" t="s">
        <v>450</v>
      </c>
      <c r="B9" s="7" t="n">
        <v>65</v>
      </c>
    </row>
    <row r="10" spans="1:3">
      <c r="A10" s="3" t="s">
        <v>456</v>
      </c>
    </row>
    <row r="11" spans="1:3">
      <c r="A11" s="6" t="s">
        <v>449</v>
      </c>
    </row>
    <row r="12" spans="1:3">
      <c r="A12" s="3" t="s">
        <v>452</v>
      </c>
      <c r="B12" s="3" t="s">
        <v>457</v>
      </c>
    </row>
    <row r="13" spans="1:3">
      <c r="A13" s="3" t="s">
        <v>454</v>
      </c>
      <c r="B13" s="3" t="s">
        <v>458</v>
      </c>
    </row>
    <row r="14" spans="1:3">
      <c r="A14" s="3" t="s">
        <v>450</v>
      </c>
      <c r="B14" s="7" t="n">
        <v>86</v>
      </c>
    </row>
    <row r="15" spans="1:3">
      <c r="A15" s="3" t="s">
        <v>459</v>
      </c>
    </row>
    <row r="16" spans="1:3">
      <c r="A16" s="6" t="s">
        <v>449</v>
      </c>
    </row>
    <row r="17" spans="1:3">
      <c r="A17" s="3" t="s">
        <v>452</v>
      </c>
      <c r="B17" s="3" t="s">
        <v>460</v>
      </c>
    </row>
    <row r="18" spans="1:3">
      <c r="A18" s="3" t="s">
        <v>454</v>
      </c>
      <c r="B18" s="3" t="s">
        <v>461</v>
      </c>
    </row>
    <row r="19" spans="1:3">
      <c r="A19" s="3" t="s">
        <v>450</v>
      </c>
      <c r="B19" s="7" t="n">
        <v>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9</v>
      </c>
      <c r="D1" s="2" t="s">
        <v>1</v>
      </c>
    </row>
    <row r="2" spans="1:5">
      <c r="B2" s="2" t="s">
        <v>2</v>
      </c>
      <c r="C2" s="2" t="s">
        <v>30</v>
      </c>
      <c r="D2" s="2" t="s">
        <v>2</v>
      </c>
      <c r="E2" s="2" t="s">
        <v>30</v>
      </c>
    </row>
    <row r="3" spans="1:5">
      <c r="A3" s="6" t="s">
        <v>463</v>
      </c>
    </row>
    <row r="4" spans="1:5">
      <c r="A4" s="3" t="s">
        <v>464</v>
      </c>
      <c r="D4" s="7" t="n">
        <v>7711</v>
      </c>
      <c r="E4" s="7" t="n">
        <v>7508</v>
      </c>
    </row>
    <row r="5" spans="1:5">
      <c r="A5" s="3" t="s">
        <v>46</v>
      </c>
      <c r="B5" s="7" t="n">
        <v>157</v>
      </c>
      <c r="C5" s="7" t="n">
        <v>163</v>
      </c>
      <c r="D5" s="4" t="n">
        <v>343</v>
      </c>
      <c r="E5" s="4" t="n">
        <v>355</v>
      </c>
    </row>
    <row r="6" spans="1:5">
      <c r="A6" s="3" t="s">
        <v>465</v>
      </c>
      <c r="D6" s="4" t="n">
        <v>-237</v>
      </c>
      <c r="E6" s="4" t="n">
        <v>-189</v>
      </c>
    </row>
    <row r="7" spans="1:5">
      <c r="A7" s="3" t="s">
        <v>466</v>
      </c>
      <c r="B7" s="3" t="s">
        <v>51</v>
      </c>
      <c r="C7" s="4" t="n">
        <v>1</v>
      </c>
      <c r="D7" s="4" t="n">
        <v>1</v>
      </c>
      <c r="E7" s="4" t="n">
        <v>1</v>
      </c>
    </row>
    <row r="8" spans="1:5">
      <c r="A8" s="3" t="s">
        <v>467</v>
      </c>
      <c r="B8" s="4" t="n">
        <v>1</v>
      </c>
      <c r="D8" s="4" t="n">
        <v>2</v>
      </c>
      <c r="E8" s="4" t="n">
        <v>1</v>
      </c>
    </row>
    <row r="9" spans="1:5">
      <c r="A9" s="3" t="s">
        <v>464</v>
      </c>
      <c r="B9" s="4" t="n">
        <v>7820</v>
      </c>
      <c r="C9" s="4" t="n">
        <v>7676</v>
      </c>
      <c r="D9" s="4" t="n">
        <v>7820</v>
      </c>
      <c r="E9" s="4" t="n">
        <v>7676</v>
      </c>
    </row>
    <row r="10" spans="1:5">
      <c r="A10" s="3" t="s">
        <v>468</v>
      </c>
    </row>
    <row r="11" spans="1:5">
      <c r="A11" s="6" t="s">
        <v>463</v>
      </c>
    </row>
    <row r="12" spans="1:5">
      <c r="A12" s="3" t="s">
        <v>464</v>
      </c>
      <c r="D12" s="4" t="n">
        <v>7822</v>
      </c>
      <c r="E12" s="4" t="n">
        <v>7621</v>
      </c>
    </row>
    <row r="13" spans="1:5">
      <c r="A13" s="3" t="s">
        <v>46</v>
      </c>
      <c r="D13" s="4" t="n">
        <v>343</v>
      </c>
      <c r="E13" s="4" t="n">
        <v>355</v>
      </c>
    </row>
    <row r="14" spans="1:5">
      <c r="A14" s="3" t="s">
        <v>465</v>
      </c>
      <c r="D14" s="4" t="n">
        <v>-237</v>
      </c>
      <c r="E14" s="4" t="n">
        <v>-189</v>
      </c>
    </row>
    <row r="15" spans="1:5">
      <c r="A15" s="3" t="s">
        <v>466</v>
      </c>
      <c r="D15" s="3" t="s">
        <v>51</v>
      </c>
      <c r="E15" s="3" t="s">
        <v>51</v>
      </c>
    </row>
    <row r="16" spans="1:5">
      <c r="A16" s="3" t="s">
        <v>467</v>
      </c>
      <c r="D16" s="3" t="s">
        <v>51</v>
      </c>
      <c r="E16" s="3" t="s">
        <v>51</v>
      </c>
    </row>
    <row r="17" spans="1:5">
      <c r="A17" s="3" t="s">
        <v>464</v>
      </c>
      <c r="B17" s="4" t="n">
        <v>7928</v>
      </c>
      <c r="C17" s="4" t="n">
        <v>7787</v>
      </c>
      <c r="D17" s="4" t="n">
        <v>7928</v>
      </c>
      <c r="E17" s="4" t="n">
        <v>7787</v>
      </c>
    </row>
    <row r="18" spans="1:5">
      <c r="A18" s="3" t="s">
        <v>469</v>
      </c>
    </row>
    <row r="19" spans="1:5">
      <c r="A19" s="6" t="s">
        <v>463</v>
      </c>
    </row>
    <row r="20" spans="1:5">
      <c r="A20" s="3" t="s">
        <v>464</v>
      </c>
      <c r="D20" s="4" t="n">
        <v>-111</v>
      </c>
      <c r="E20" s="4" t="n">
        <v>-113</v>
      </c>
    </row>
    <row r="21" spans="1:5">
      <c r="A21" s="3" t="s">
        <v>46</v>
      </c>
      <c r="D21" s="3" t="s">
        <v>51</v>
      </c>
      <c r="E21" s="3" t="s">
        <v>51</v>
      </c>
    </row>
    <row r="22" spans="1:5">
      <c r="A22" s="3" t="s">
        <v>465</v>
      </c>
      <c r="D22" s="3" t="s">
        <v>51</v>
      </c>
      <c r="E22" s="3" t="s">
        <v>51</v>
      </c>
    </row>
    <row r="23" spans="1:5">
      <c r="A23" s="3" t="s">
        <v>466</v>
      </c>
      <c r="D23" s="4" t="n">
        <v>1</v>
      </c>
      <c r="E23" s="4" t="n">
        <v>1</v>
      </c>
    </row>
    <row r="24" spans="1:5">
      <c r="A24" s="3" t="s">
        <v>467</v>
      </c>
      <c r="D24" s="4" t="n">
        <v>2</v>
      </c>
      <c r="E24" s="4" t="n">
        <v>1</v>
      </c>
    </row>
    <row r="25" spans="1:5">
      <c r="A25" s="3" t="s">
        <v>464</v>
      </c>
      <c r="B25" s="7" t="n">
        <v>-108</v>
      </c>
      <c r="C25" s="7" t="n">
        <v>-111</v>
      </c>
      <c r="D25" s="7" t="n">
        <v>-108</v>
      </c>
      <c r="E25" s="7" t="n">
        <v>-1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0</v>
      </c>
    </row>
    <row r="3" spans="1:3">
      <c r="A3" s="6" t="s">
        <v>471</v>
      </c>
    </row>
    <row r="4" spans="1:3">
      <c r="A4" s="3" t="s">
        <v>472</v>
      </c>
      <c r="B4" s="7" t="n">
        <v>-111</v>
      </c>
    </row>
    <row r="5" spans="1:3">
      <c r="A5" s="3" t="s">
        <v>473</v>
      </c>
      <c r="B5" s="4" t="n">
        <v>-108</v>
      </c>
    </row>
    <row r="6" spans="1:3">
      <c r="A6" s="3" t="s">
        <v>474</v>
      </c>
    </row>
    <row r="7" spans="1:3">
      <c r="A7" s="6" t="s">
        <v>471</v>
      </c>
    </row>
    <row r="8" spans="1:3">
      <c r="A8" s="3" t="s">
        <v>472</v>
      </c>
      <c r="B8" s="4" t="n">
        <v>-20</v>
      </c>
      <c r="C8" s="7" t="n">
        <v>-22</v>
      </c>
    </row>
    <row r="9" spans="1:3">
      <c r="A9" s="3" t="s">
        <v>467</v>
      </c>
      <c r="B9" s="3" t="s">
        <v>51</v>
      </c>
      <c r="C9" s="3" t="s">
        <v>51</v>
      </c>
    </row>
    <row r="10" spans="1:3">
      <c r="A10" s="3" t="s">
        <v>475</v>
      </c>
      <c r="B10" s="4" t="n">
        <v>1</v>
      </c>
      <c r="C10" s="4" t="n">
        <v>1</v>
      </c>
    </row>
    <row r="11" spans="1:3">
      <c r="A11" s="3" t="s">
        <v>473</v>
      </c>
      <c r="B11" s="4" t="n">
        <v>-19</v>
      </c>
      <c r="C11" s="4" t="n">
        <v>-21</v>
      </c>
    </row>
    <row r="12" spans="1:3">
      <c r="A12" s="3" t="s">
        <v>476</v>
      </c>
    </row>
    <row r="13" spans="1:3">
      <c r="A13" s="6" t="s">
        <v>471</v>
      </c>
    </row>
    <row r="14" spans="1:3">
      <c r="A14" s="3" t="s">
        <v>472</v>
      </c>
      <c r="B14" s="4" t="n">
        <v>-91</v>
      </c>
      <c r="C14" s="4" t="n">
        <v>-91</v>
      </c>
    </row>
    <row r="15" spans="1:3">
      <c r="A15" s="3" t="s">
        <v>467</v>
      </c>
      <c r="B15" s="4" t="n">
        <v>2</v>
      </c>
      <c r="C15" s="4" t="n">
        <v>1</v>
      </c>
    </row>
    <row r="16" spans="1:3">
      <c r="A16" s="3" t="s">
        <v>475</v>
      </c>
      <c r="B16" s="3" t="s">
        <v>51</v>
      </c>
      <c r="C16" s="3" t="s">
        <v>51</v>
      </c>
    </row>
    <row r="17" spans="1:3">
      <c r="A17" s="3" t="s">
        <v>473</v>
      </c>
      <c r="B17" s="4" t="n">
        <v>-89</v>
      </c>
      <c r="C17" s="4" t="n">
        <v>-90</v>
      </c>
    </row>
    <row r="18" spans="1:3">
      <c r="A18" s="3" t="s">
        <v>469</v>
      </c>
    </row>
    <row r="19" spans="1:3">
      <c r="A19" s="6" t="s">
        <v>471</v>
      </c>
    </row>
    <row r="20" spans="1:3">
      <c r="A20" s="3" t="s">
        <v>472</v>
      </c>
      <c r="B20" s="4" t="n">
        <v>-111</v>
      </c>
      <c r="C20" s="4" t="n">
        <v>-113</v>
      </c>
    </row>
    <row r="21" spans="1:3">
      <c r="A21" s="3" t="s">
        <v>467</v>
      </c>
      <c r="B21" s="4" t="n">
        <v>2</v>
      </c>
      <c r="C21" s="4" t="n">
        <v>1</v>
      </c>
    </row>
    <row r="22" spans="1:3">
      <c r="A22" s="3" t="s">
        <v>475</v>
      </c>
      <c r="B22" s="4" t="n">
        <v>1</v>
      </c>
      <c r="C22" s="4" t="n">
        <v>1</v>
      </c>
    </row>
    <row r="23" spans="1:3">
      <c r="A23" s="3" t="s">
        <v>473</v>
      </c>
      <c r="B23" s="7" t="n">
        <v>-108</v>
      </c>
      <c r="C23" s="7" t="n">
        <v>-1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21"/>
  </cols>
  <sheetData>
    <row r="1" spans="1:2">
      <c r="A1" s="1" t="s">
        <v>477</v>
      </c>
      <c r="B1" s="2" t="s">
        <v>1</v>
      </c>
    </row>
    <row r="2" spans="1:2">
      <c r="B2" s="2" t="s">
        <v>478</v>
      </c>
    </row>
    <row r="3" spans="1:2">
      <c r="A3" s="3" t="s">
        <v>479</v>
      </c>
    </row>
    <row r="4" spans="1:2">
      <c r="A4" s="6" t="s">
        <v>480</v>
      </c>
    </row>
    <row r="5" spans="1:2">
      <c r="A5" s="3" t="s">
        <v>481</v>
      </c>
      <c r="B5" s="3" t="s">
        <v>482</v>
      </c>
    </row>
    <row r="6" spans="1:2">
      <c r="A6" s="3" t="s">
        <v>483</v>
      </c>
      <c r="B6" s="3" t="s">
        <v>484</v>
      </c>
    </row>
    <row r="7" spans="1:2">
      <c r="A7" s="3" t="s">
        <v>485</v>
      </c>
    </row>
    <row r="8" spans="1:2">
      <c r="A8" s="6" t="s">
        <v>480</v>
      </c>
    </row>
    <row r="9" spans="1:2">
      <c r="A9" s="3" t="s">
        <v>481</v>
      </c>
      <c r="B9" s="3" t="s">
        <v>486</v>
      </c>
    </row>
    <row r="10" spans="1:2">
      <c r="A10" s="3" t="s">
        <v>483</v>
      </c>
      <c r="B10" s="3" t="s">
        <v>487</v>
      </c>
    </row>
    <row r="11" spans="1:2">
      <c r="A11" s="3" t="s">
        <v>488</v>
      </c>
    </row>
    <row r="12" spans="1:2">
      <c r="A12" s="6" t="s">
        <v>480</v>
      </c>
    </row>
    <row r="13" spans="1:2">
      <c r="A13" s="3" t="s">
        <v>489</v>
      </c>
      <c r="B13" s="7" t="n">
        <v>128</v>
      </c>
    </row>
    <row r="14" spans="1:2">
      <c r="A14" s="3" t="s">
        <v>490</v>
      </c>
      <c r="B14" s="4" t="n">
        <v>21</v>
      </c>
    </row>
    <row r="15" spans="1:2">
      <c r="A15" s="3" t="s">
        <v>491</v>
      </c>
      <c r="B15" s="7" t="n">
        <v>564</v>
      </c>
    </row>
    <row r="16" spans="1:2">
      <c r="A16" s="3" t="s">
        <v>492</v>
      </c>
    </row>
    <row r="17" spans="1:2">
      <c r="A17" s="6" t="s">
        <v>480</v>
      </c>
    </row>
    <row r="18" spans="1:2">
      <c r="A18" s="3" t="s">
        <v>481</v>
      </c>
      <c r="B18" s="3" t="s">
        <v>493</v>
      </c>
    </row>
    <row r="19" spans="1:2">
      <c r="A19" s="3" t="s">
        <v>483</v>
      </c>
      <c r="B19" s="3" t="s">
        <v>494</v>
      </c>
    </row>
    <row r="20" spans="1:2">
      <c r="A20" s="3" t="s">
        <v>489</v>
      </c>
      <c r="B20" s="7" t="n">
        <v>25</v>
      </c>
    </row>
    <row r="21" spans="1:2">
      <c r="A21" s="3" t="s">
        <v>490</v>
      </c>
      <c r="B21" s="4" t="n">
        <v>6</v>
      </c>
    </row>
    <row r="22" spans="1:2">
      <c r="A22" s="3" t="s">
        <v>491</v>
      </c>
      <c r="B22" s="7" t="n">
        <v>1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9</v>
      </c>
      <c r="D1" s="2" t="s">
        <v>1</v>
      </c>
    </row>
    <row r="2" spans="1:5">
      <c r="B2" s="2" t="s">
        <v>2</v>
      </c>
      <c r="C2" s="2" t="s">
        <v>30</v>
      </c>
      <c r="D2" s="2" t="s">
        <v>2</v>
      </c>
      <c r="E2" s="2" t="s">
        <v>30</v>
      </c>
    </row>
    <row r="3" spans="1:5">
      <c r="A3" s="6" t="s">
        <v>480</v>
      </c>
    </row>
    <row r="4" spans="1:5">
      <c r="A4" s="3" t="s">
        <v>496</v>
      </c>
      <c r="B4" s="7" t="n">
        <v>35</v>
      </c>
      <c r="C4" s="7" t="n">
        <v>35</v>
      </c>
      <c r="D4" s="7" t="n">
        <v>107</v>
      </c>
      <c r="E4" s="7" t="n">
        <v>104</v>
      </c>
    </row>
    <row r="5" spans="1:5">
      <c r="A5" s="3" t="s">
        <v>497</v>
      </c>
      <c r="B5" s="4" t="n">
        <v>-25</v>
      </c>
      <c r="C5" s="4" t="n">
        <v>-25</v>
      </c>
      <c r="D5" s="4" t="n">
        <v>-76</v>
      </c>
      <c r="E5" s="4" t="n">
        <v>-75</v>
      </c>
    </row>
    <row r="6" spans="1:5">
      <c r="A6" s="3" t="s">
        <v>498</v>
      </c>
      <c r="B6" s="4" t="n">
        <v>10</v>
      </c>
      <c r="C6" s="4" t="n">
        <v>10</v>
      </c>
      <c r="D6" s="4" t="n">
        <v>31</v>
      </c>
      <c r="E6" s="4" t="n">
        <v>29</v>
      </c>
    </row>
    <row r="7" spans="1:5">
      <c r="A7" s="3" t="s">
        <v>488</v>
      </c>
    </row>
    <row r="8" spans="1:5">
      <c r="A8" s="6" t="s">
        <v>480</v>
      </c>
    </row>
    <row r="9" spans="1:5">
      <c r="A9" s="3" t="s">
        <v>499</v>
      </c>
      <c r="B9" s="4" t="n">
        <v>6</v>
      </c>
      <c r="C9" s="4" t="n">
        <v>6</v>
      </c>
      <c r="D9" s="4" t="n">
        <v>18</v>
      </c>
      <c r="E9" s="4" t="n">
        <v>18</v>
      </c>
    </row>
    <row r="10" spans="1:5">
      <c r="A10" s="3" t="s">
        <v>500</v>
      </c>
      <c r="B10" s="4" t="n">
        <v>32</v>
      </c>
      <c r="C10" s="4" t="n">
        <v>33</v>
      </c>
      <c r="D10" s="4" t="n">
        <v>98</v>
      </c>
      <c r="E10" s="4" t="n">
        <v>101</v>
      </c>
    </row>
    <row r="11" spans="1:5">
      <c r="A11" s="3" t="s">
        <v>501</v>
      </c>
      <c r="B11" s="4" t="n">
        <v>-28</v>
      </c>
      <c r="C11" s="4" t="n">
        <v>-30</v>
      </c>
      <c r="D11" s="4" t="n">
        <v>-86</v>
      </c>
      <c r="E11" s="4" t="n">
        <v>-92</v>
      </c>
    </row>
    <row r="12" spans="1:5">
      <c r="A12" s="3" t="s">
        <v>502</v>
      </c>
      <c r="B12" s="4" t="n">
        <v>11</v>
      </c>
      <c r="C12" s="4" t="n">
        <v>10</v>
      </c>
      <c r="D12" s="4" t="n">
        <v>33</v>
      </c>
      <c r="E12" s="4" t="n">
        <v>30</v>
      </c>
    </row>
    <row r="13" spans="1:5">
      <c r="A13" s="3" t="s">
        <v>496</v>
      </c>
      <c r="B13" s="4" t="n">
        <v>21</v>
      </c>
      <c r="C13" s="4" t="n">
        <v>19</v>
      </c>
      <c r="D13" s="4" t="n">
        <v>63</v>
      </c>
      <c r="E13" s="4" t="n">
        <v>57</v>
      </c>
    </row>
    <row r="14" spans="1:5">
      <c r="A14" s="3" t="s">
        <v>492</v>
      </c>
    </row>
    <row r="15" spans="1:5">
      <c r="A15" s="6" t="s">
        <v>480</v>
      </c>
    </row>
    <row r="16" spans="1:5">
      <c r="A16" s="3" t="s">
        <v>499</v>
      </c>
      <c r="B16" s="4" t="n">
        <v>1</v>
      </c>
      <c r="C16" s="4" t="n">
        <v>2</v>
      </c>
      <c r="D16" s="4" t="n">
        <v>5</v>
      </c>
      <c r="E16" s="4" t="n">
        <v>6</v>
      </c>
    </row>
    <row r="17" spans="1:5">
      <c r="A17" s="3" t="s">
        <v>500</v>
      </c>
      <c r="B17" s="4" t="n">
        <v>12</v>
      </c>
      <c r="C17" s="4" t="n">
        <v>12</v>
      </c>
      <c r="D17" s="4" t="n">
        <v>36</v>
      </c>
      <c r="E17" s="4" t="n">
        <v>36</v>
      </c>
    </row>
    <row r="18" spans="1:5">
      <c r="A18" s="3" t="s">
        <v>501</v>
      </c>
      <c r="B18" s="4" t="n">
        <v>-2</v>
      </c>
      <c r="C18" s="4" t="n">
        <v>-2</v>
      </c>
      <c r="D18" s="4" t="n">
        <v>-6</v>
      </c>
      <c r="E18" s="4" t="n">
        <v>-6</v>
      </c>
    </row>
    <row r="19" spans="1:5">
      <c r="A19" s="3" t="s">
        <v>503</v>
      </c>
      <c r="B19" s="4" t="n">
        <v>-5</v>
      </c>
      <c r="C19" s="4" t="n">
        <v>-5</v>
      </c>
      <c r="D19" s="4" t="n">
        <v>-15</v>
      </c>
      <c r="E19" s="4" t="n">
        <v>-15</v>
      </c>
    </row>
    <row r="20" spans="1:5">
      <c r="A20" s="3" t="s">
        <v>502</v>
      </c>
      <c r="B20" s="4" t="n">
        <v>8</v>
      </c>
      <c r="C20" s="4" t="n">
        <v>9</v>
      </c>
      <c r="D20" s="4" t="n">
        <v>24</v>
      </c>
      <c r="E20" s="4" t="n">
        <v>26</v>
      </c>
    </row>
    <row r="21" spans="1:5">
      <c r="A21" s="3" t="s">
        <v>496</v>
      </c>
      <c r="B21" s="7" t="n">
        <v>14</v>
      </c>
      <c r="C21" s="7" t="n">
        <v>16</v>
      </c>
      <c r="D21" s="7" t="n">
        <v>44</v>
      </c>
      <c r="E21" s="7" t="n">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04</v>
      </c>
      <c r="B1" s="2" t="s">
        <v>29</v>
      </c>
      <c r="C1" s="2" t="s">
        <v>1</v>
      </c>
    </row>
    <row r="2" spans="1:4">
      <c r="B2" s="2" t="s">
        <v>30</v>
      </c>
      <c r="C2" s="2" t="s">
        <v>2</v>
      </c>
      <c r="D2" s="2" t="s">
        <v>30</v>
      </c>
    </row>
    <row r="3" spans="1:4">
      <c r="A3" s="6" t="s">
        <v>505</v>
      </c>
    </row>
    <row r="4" spans="1:4">
      <c r="A4" s="3" t="s">
        <v>506</v>
      </c>
      <c r="B4" s="7" t="n">
        <v>265</v>
      </c>
      <c r="D4" s="7" t="n">
        <v>700</v>
      </c>
    </row>
    <row r="5" spans="1:4">
      <c r="A5" s="3" t="s">
        <v>507</v>
      </c>
    </row>
    <row r="6" spans="1:4">
      <c r="A6" s="6" t="s">
        <v>505</v>
      </c>
    </row>
    <row r="7" spans="1:4">
      <c r="A7" s="3" t="s">
        <v>506</v>
      </c>
      <c r="B7" s="4" t="n">
        <v>265</v>
      </c>
      <c r="D7" s="4" t="n">
        <v>700</v>
      </c>
    </row>
    <row r="8" spans="1:4">
      <c r="A8" s="3" t="s">
        <v>508</v>
      </c>
    </row>
    <row r="9" spans="1:4">
      <c r="A9" s="6" t="s">
        <v>505</v>
      </c>
    </row>
    <row r="10" spans="1:4">
      <c r="A10" s="3" t="s">
        <v>509</v>
      </c>
      <c r="B10" s="4" t="n">
        <v>1</v>
      </c>
      <c r="D10" s="4" t="n">
        <v>3</v>
      </c>
    </row>
    <row r="11" spans="1:4">
      <c r="A11" s="3" t="s">
        <v>510</v>
      </c>
    </row>
    <row r="12" spans="1:4">
      <c r="A12" s="6" t="s">
        <v>505</v>
      </c>
    </row>
    <row r="13" spans="1:4">
      <c r="A13" s="3" t="s">
        <v>511</v>
      </c>
      <c r="C13" s="3" t="s">
        <v>512</v>
      </c>
    </row>
    <row r="14" spans="1:4">
      <c r="A14" s="3" t="s">
        <v>513</v>
      </c>
      <c r="C14" s="7" t="n">
        <v>166</v>
      </c>
    </row>
    <row r="15" spans="1:4">
      <c r="A15" s="3" t="s">
        <v>514</v>
      </c>
      <c r="C15" s="4" t="n">
        <v>5</v>
      </c>
    </row>
    <row r="16" spans="1:4">
      <c r="A16" s="3" t="s">
        <v>515</v>
      </c>
    </row>
    <row r="17" spans="1:4">
      <c r="A17" s="6" t="s">
        <v>505</v>
      </c>
    </row>
    <row r="18" spans="1:4">
      <c r="A18" s="3" t="s">
        <v>513</v>
      </c>
      <c r="C18" s="4" t="n">
        <v>157</v>
      </c>
    </row>
    <row r="19" spans="1:4">
      <c r="A19" s="3" t="s">
        <v>516</v>
      </c>
    </row>
    <row r="20" spans="1:4">
      <c r="A20" s="6" t="s">
        <v>505</v>
      </c>
    </row>
    <row r="21" spans="1:4">
      <c r="A21" s="3" t="s">
        <v>513</v>
      </c>
      <c r="C21" s="7" t="n">
        <v>9</v>
      </c>
    </row>
    <row r="22" spans="1:4">
      <c r="A22" s="3" t="s">
        <v>517</v>
      </c>
    </row>
    <row r="23" spans="1:4">
      <c r="A23" s="6" t="s">
        <v>505</v>
      </c>
    </row>
    <row r="24" spans="1:4">
      <c r="A24" s="3" t="s">
        <v>518</v>
      </c>
      <c r="B24" s="4" t="n">
        <v>1</v>
      </c>
      <c r="D24" s="4" t="n">
        <v>1</v>
      </c>
    </row>
    <row r="25" spans="1:4">
      <c r="A25" s="3" t="s">
        <v>519</v>
      </c>
      <c r="B25" s="7" t="n">
        <v>1</v>
      </c>
      <c r="D25" s="7" t="n">
        <v>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9</v>
      </c>
      <c r="D1" s="2" t="s">
        <v>1</v>
      </c>
    </row>
    <row r="2" spans="1:5">
      <c r="B2" s="2" t="s">
        <v>2</v>
      </c>
      <c r="C2" s="2" t="s">
        <v>30</v>
      </c>
      <c r="D2" s="2" t="s">
        <v>2</v>
      </c>
      <c r="E2" s="2" t="s">
        <v>30</v>
      </c>
    </row>
    <row r="3" spans="1:5">
      <c r="A3" s="6" t="s">
        <v>48</v>
      </c>
    </row>
    <row r="4" spans="1:5">
      <c r="A4" s="3" t="s">
        <v>56</v>
      </c>
      <c r="B4" s="3" t="s">
        <v>51</v>
      </c>
      <c r="C4" s="3" t="s">
        <v>51</v>
      </c>
      <c r="D4" s="3" t="s">
        <v>51</v>
      </c>
      <c r="E4" s="3" t="s">
        <v>51</v>
      </c>
    </row>
    <row r="5" spans="1:5">
      <c r="A5" s="3" t="s">
        <v>57</v>
      </c>
      <c r="B5" s="3" t="s">
        <v>51</v>
      </c>
      <c r="C5" s="3" t="s">
        <v>51</v>
      </c>
      <c r="D5" s="7" t="n">
        <v>1</v>
      </c>
      <c r="E5" s="3" t="s">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81</v>
      </c>
    </row>
    <row r="2" spans="1:3">
      <c r="A2" s="6" t="s">
        <v>505</v>
      </c>
    </row>
    <row r="3" spans="1:3">
      <c r="A3" s="3" t="s">
        <v>521</v>
      </c>
      <c r="B3" s="7" t="n">
        <v>-37</v>
      </c>
      <c r="C3" s="7" t="n">
        <v>-80</v>
      </c>
    </row>
    <row r="4" spans="1:3">
      <c r="A4" s="3" t="s">
        <v>522</v>
      </c>
      <c r="B4" s="4" t="n">
        <v>16</v>
      </c>
      <c r="C4" s="4" t="n">
        <v>20</v>
      </c>
    </row>
    <row r="5" spans="1:3">
      <c r="A5" s="3" t="s">
        <v>523</v>
      </c>
      <c r="B5" s="4" t="n">
        <v>-21</v>
      </c>
      <c r="C5" s="4" t="n">
        <v>-60</v>
      </c>
    </row>
    <row r="6" spans="1:3">
      <c r="A6" s="3" t="s">
        <v>508</v>
      </c>
    </row>
    <row r="7" spans="1:3">
      <c r="A7" s="6" t="s">
        <v>505</v>
      </c>
    </row>
    <row r="8" spans="1:3">
      <c r="A8" s="3" t="s">
        <v>521</v>
      </c>
      <c r="B8" s="4" t="n">
        <v>-30</v>
      </c>
      <c r="C8" s="4" t="n">
        <v>-62</v>
      </c>
    </row>
    <row r="9" spans="1:3">
      <c r="A9" s="3" t="s">
        <v>522</v>
      </c>
      <c r="B9" s="4" t="n">
        <v>16</v>
      </c>
      <c r="C9" s="4" t="n">
        <v>20</v>
      </c>
    </row>
    <row r="10" spans="1:3">
      <c r="A10" s="3" t="s">
        <v>523</v>
      </c>
      <c r="B10" s="4" t="n">
        <v>-14</v>
      </c>
      <c r="C10" s="4" t="n">
        <v>-42</v>
      </c>
    </row>
    <row r="11" spans="1:3">
      <c r="A11" s="3" t="s">
        <v>26</v>
      </c>
    </row>
    <row r="12" spans="1:3">
      <c r="A12" s="6" t="s">
        <v>505</v>
      </c>
    </row>
    <row r="13" spans="1:3">
      <c r="A13" s="3" t="s">
        <v>521</v>
      </c>
      <c r="B13" s="4" t="n">
        <v>-7</v>
      </c>
      <c r="C13" s="4" t="n">
        <v>-18</v>
      </c>
    </row>
    <row r="14" spans="1:3">
      <c r="A14" s="3" t="s">
        <v>523</v>
      </c>
      <c r="B14" s="7" t="n">
        <v>-7</v>
      </c>
      <c r="C14" s="7"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30</v>
      </c>
    </row>
    <row r="3" spans="1:3">
      <c r="A3" s="6" t="s">
        <v>505</v>
      </c>
    </row>
    <row r="4" spans="1:3">
      <c r="A4" s="3" t="s">
        <v>525</v>
      </c>
      <c r="B4" s="7" t="n">
        <v>-114</v>
      </c>
    </row>
    <row r="5" spans="1:3">
      <c r="A5" s="3" t="s">
        <v>526</v>
      </c>
      <c r="B5" s="4" t="n">
        <v>20</v>
      </c>
      <c r="C5" s="7" t="n">
        <v>20</v>
      </c>
    </row>
    <row r="6" spans="1:3">
      <c r="A6" s="3" t="s">
        <v>527</v>
      </c>
      <c r="B6" s="4" t="n">
        <v>-94</v>
      </c>
      <c r="C6" s="4" t="n">
        <v>20</v>
      </c>
    </row>
    <row r="7" spans="1:3">
      <c r="A7" s="3" t="s">
        <v>508</v>
      </c>
    </row>
    <row r="8" spans="1:3">
      <c r="A8" s="6" t="s">
        <v>505</v>
      </c>
    </row>
    <row r="9" spans="1:3">
      <c r="A9" s="3" t="s">
        <v>525</v>
      </c>
      <c r="B9" s="4" t="n">
        <v>-102</v>
      </c>
    </row>
    <row r="10" spans="1:3">
      <c r="A10" s="3" t="s">
        <v>526</v>
      </c>
      <c r="B10" s="4" t="n">
        <v>20</v>
      </c>
      <c r="C10" s="4" t="n">
        <v>20</v>
      </c>
    </row>
    <row r="11" spans="1:3">
      <c r="A11" s="3" t="s">
        <v>527</v>
      </c>
      <c r="B11" s="4" t="n">
        <v>-82</v>
      </c>
      <c r="C11" s="7" t="n">
        <v>20</v>
      </c>
    </row>
    <row r="12" spans="1:3">
      <c r="A12" s="3" t="s">
        <v>26</v>
      </c>
    </row>
    <row r="13" spans="1:3">
      <c r="A13" s="6" t="s">
        <v>505</v>
      </c>
    </row>
    <row r="14" spans="1:3">
      <c r="A14" s="3" t="s">
        <v>525</v>
      </c>
      <c r="B14" s="4" t="n">
        <v>-12</v>
      </c>
    </row>
    <row r="15" spans="1:3">
      <c r="A15" s="3" t="s">
        <v>527</v>
      </c>
      <c r="B15"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28</v>
      </c>
      <c r="B1" s="2" t="s">
        <v>29</v>
      </c>
      <c r="E1" s="2" t="s">
        <v>1</v>
      </c>
      <c r="G1" s="2" t="s">
        <v>344</v>
      </c>
    </row>
    <row r="2" spans="1:7">
      <c r="B2" s="2" t="s">
        <v>2</v>
      </c>
      <c r="C2" s="2" t="s">
        <v>529</v>
      </c>
      <c r="D2" s="2" t="s">
        <v>30</v>
      </c>
      <c r="E2" s="2" t="s">
        <v>2</v>
      </c>
      <c r="F2" s="2" t="s">
        <v>30</v>
      </c>
      <c r="G2" s="2" t="s">
        <v>81</v>
      </c>
    </row>
    <row r="3" spans="1:7">
      <c r="A3" s="6" t="s">
        <v>530</v>
      </c>
    </row>
    <row r="4" spans="1:7">
      <c r="A4" s="3" t="s">
        <v>531</v>
      </c>
      <c r="B4" s="7" t="n">
        <v>15</v>
      </c>
      <c r="D4" s="7" t="n">
        <v>14</v>
      </c>
      <c r="E4" s="7" t="n">
        <v>44</v>
      </c>
      <c r="F4" s="7" t="n">
        <v>46</v>
      </c>
    </row>
    <row r="5" spans="1:7">
      <c r="A5" s="3" t="s">
        <v>532</v>
      </c>
      <c r="B5" s="7" t="n">
        <v>4064</v>
      </c>
      <c r="E5" s="7" t="n">
        <v>4064</v>
      </c>
      <c r="G5" s="7" t="n">
        <v>4064</v>
      </c>
    </row>
    <row r="6" spans="1:7">
      <c r="A6" s="3" t="s">
        <v>533</v>
      </c>
      <c r="C6" s="7" t="n">
        <v>-3</v>
      </c>
    </row>
    <row r="7" spans="1:7">
      <c r="A7" s="3" t="s">
        <v>228</v>
      </c>
    </row>
    <row r="8" spans="1:7">
      <c r="A8" s="6" t="s">
        <v>530</v>
      </c>
    </row>
    <row r="9" spans="1:7">
      <c r="A9" s="3" t="s">
        <v>229</v>
      </c>
      <c r="B9" s="3" t="s">
        <v>230</v>
      </c>
      <c r="D9" s="3" t="s">
        <v>230</v>
      </c>
      <c r="E9" s="3" t="s">
        <v>231</v>
      </c>
      <c r="F9" s="3" t="s">
        <v>232</v>
      </c>
    </row>
    <row r="10" spans="1:7">
      <c r="A10" s="3" t="s">
        <v>534</v>
      </c>
    </row>
    <row r="11" spans="1:7">
      <c r="A11" s="6" t="s">
        <v>530</v>
      </c>
    </row>
    <row r="12" spans="1:7">
      <c r="A12" s="3" t="s">
        <v>229</v>
      </c>
      <c r="B12" s="3" t="s">
        <v>535</v>
      </c>
      <c r="D12" s="3" t="s">
        <v>536</v>
      </c>
      <c r="E12" s="3" t="s">
        <v>537</v>
      </c>
      <c r="F12" s="3" t="s">
        <v>538</v>
      </c>
    </row>
    <row r="13" spans="1:7">
      <c r="A13" s="3" t="s">
        <v>539</v>
      </c>
    </row>
    <row r="14" spans="1:7">
      <c r="A14" s="6" t="s">
        <v>530</v>
      </c>
    </row>
    <row r="15" spans="1:7">
      <c r="A15" s="3" t="s">
        <v>229</v>
      </c>
      <c r="E15" s="3" t="s">
        <v>512</v>
      </c>
      <c r="G15" s="3" t="s">
        <v>540</v>
      </c>
    </row>
    <row r="16" spans="1:7">
      <c r="A16" s="3" t="s">
        <v>541</v>
      </c>
    </row>
    <row r="17" spans="1:7">
      <c r="A17" s="6" t="s">
        <v>530</v>
      </c>
    </row>
    <row r="18" spans="1:7">
      <c r="A18" s="3" t="s">
        <v>229</v>
      </c>
      <c r="E18" s="3" t="s">
        <v>542</v>
      </c>
      <c r="G18" s="3" t="s">
        <v>542</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9</v>
      </c>
      <c r="D1" s="2" t="s">
        <v>1</v>
      </c>
    </row>
    <row r="2" spans="1:5">
      <c r="B2" s="2" t="s">
        <v>2</v>
      </c>
      <c r="C2" s="2" t="s">
        <v>30</v>
      </c>
      <c r="D2" s="2" t="s">
        <v>2</v>
      </c>
      <c r="E2" s="2" t="s">
        <v>30</v>
      </c>
    </row>
    <row r="3" spans="1:5">
      <c r="A3" s="6" t="s">
        <v>160</v>
      </c>
    </row>
    <row r="4" spans="1:5">
      <c r="A4" s="3" t="s">
        <v>544</v>
      </c>
      <c r="E4" s="7" t="n">
        <v>1</v>
      </c>
    </row>
    <row r="5" spans="1:5">
      <c r="A5" s="3" t="s">
        <v>545</v>
      </c>
      <c r="B5" s="7" t="n">
        <v>-4</v>
      </c>
      <c r="C5" s="7" t="n">
        <v>-3</v>
      </c>
      <c r="D5" s="7" t="n">
        <v>-12</v>
      </c>
      <c r="E5" s="4" t="n">
        <v>-11</v>
      </c>
    </row>
    <row r="6" spans="1:5">
      <c r="A6" s="3" t="s">
        <v>546</v>
      </c>
      <c r="B6" s="4" t="n">
        <v>-1</v>
      </c>
      <c r="D6" s="4" t="n">
        <v>-4</v>
      </c>
      <c r="E6" s="4" t="n">
        <v>-1</v>
      </c>
    </row>
    <row r="7" spans="1:5">
      <c r="A7" s="3" t="s">
        <v>547</v>
      </c>
      <c r="D7" s="4" t="n">
        <v>4</v>
      </c>
    </row>
    <row r="8" spans="1:5">
      <c r="A8" s="3" t="s">
        <v>548</v>
      </c>
      <c r="B8" s="7" t="n">
        <v>-5</v>
      </c>
      <c r="C8" s="7" t="n">
        <v>-3</v>
      </c>
      <c r="D8" s="7" t="n">
        <v>-12</v>
      </c>
      <c r="E8" s="7"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9</v>
      </c>
      <c r="D1" s="2" t="s">
        <v>1</v>
      </c>
    </row>
    <row r="2" spans="1:5">
      <c r="B2" s="2" t="s">
        <v>2</v>
      </c>
      <c r="C2" s="2" t="s">
        <v>30</v>
      </c>
      <c r="D2" s="2" t="s">
        <v>2</v>
      </c>
      <c r="E2" s="2" t="s">
        <v>30</v>
      </c>
    </row>
    <row r="3" spans="1:5">
      <c r="A3" s="6" t="s">
        <v>160</v>
      </c>
    </row>
    <row r="4" spans="1:5">
      <c r="A4" s="3" t="s">
        <v>550</v>
      </c>
      <c r="B4" s="7" t="n">
        <v>89</v>
      </c>
      <c r="C4" s="7" t="n">
        <v>86</v>
      </c>
      <c r="D4" s="7" t="n">
        <v>263</v>
      </c>
      <c r="E4" s="7" t="n">
        <v>256</v>
      </c>
    </row>
    <row r="5" spans="1:5">
      <c r="A5" s="3" t="s">
        <v>551</v>
      </c>
      <c r="B5" s="4" t="n">
        <v>1</v>
      </c>
      <c r="C5" s="4" t="n">
        <v>1</v>
      </c>
      <c r="D5" s="4" t="n">
        <v>2</v>
      </c>
      <c r="E5" s="4" t="n">
        <v>2</v>
      </c>
    </row>
    <row r="6" spans="1:5">
      <c r="A6" s="3" t="s">
        <v>552</v>
      </c>
      <c r="B6" s="4" t="n">
        <v>-3</v>
      </c>
      <c r="C6" s="4" t="n">
        <v>-2</v>
      </c>
      <c r="D6" s="4" t="n">
        <v>-8</v>
      </c>
      <c r="E6" s="4" t="n">
        <v>-6</v>
      </c>
    </row>
    <row r="7" spans="1:5">
      <c r="A7" s="3" t="s">
        <v>553</v>
      </c>
      <c r="B7" s="7" t="n">
        <v>87</v>
      </c>
      <c r="C7" s="7" t="n">
        <v>85</v>
      </c>
      <c r="D7" s="7" t="n">
        <v>257</v>
      </c>
      <c r="E7" s="7" t="n">
        <v>2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81</v>
      </c>
    </row>
    <row r="2" spans="1:3">
      <c r="A2" s="6" t="s">
        <v>160</v>
      </c>
    </row>
    <row r="3" spans="1:3">
      <c r="A3" s="3" t="s">
        <v>555</v>
      </c>
      <c r="B3" s="7" t="n">
        <v>638</v>
      </c>
      <c r="C3" s="7" t="n">
        <v>548</v>
      </c>
    </row>
    <row r="4" spans="1:3">
      <c r="A4" s="3" t="s">
        <v>556</v>
      </c>
      <c r="B4" s="4" t="n">
        <v>-4</v>
      </c>
      <c r="C4" s="4" t="n">
        <v>-3</v>
      </c>
    </row>
    <row r="5" spans="1:3">
      <c r="A5" s="3" t="s">
        <v>557</v>
      </c>
      <c r="B5" s="7" t="n">
        <v>634</v>
      </c>
      <c r="C5" s="7" t="n">
        <v>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81</v>
      </c>
    </row>
    <row r="2" spans="1:3">
      <c r="A2" s="6" t="s">
        <v>160</v>
      </c>
    </row>
    <row r="3" spans="1:3">
      <c r="A3" s="3" t="s">
        <v>559</v>
      </c>
      <c r="B3" s="7" t="n">
        <v>107</v>
      </c>
      <c r="C3" s="7" t="n">
        <v>98</v>
      </c>
    </row>
    <row r="4" spans="1:3">
      <c r="A4" s="3" t="s">
        <v>560</v>
      </c>
      <c r="B4" s="4" t="n">
        <v>2</v>
      </c>
      <c r="C4" s="4" t="n">
        <v>2</v>
      </c>
    </row>
    <row r="5" spans="1:3">
      <c r="A5" s="3" t="s">
        <v>561</v>
      </c>
      <c r="B5" s="7" t="n">
        <v>109</v>
      </c>
      <c r="C5"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81</v>
      </c>
    </row>
    <row r="2" spans="1:3">
      <c r="A2" s="6" t="s">
        <v>160</v>
      </c>
    </row>
    <row r="3" spans="1:3">
      <c r="A3" s="3" t="s">
        <v>563</v>
      </c>
      <c r="B3" s="7" t="n">
        <v>20920</v>
      </c>
      <c r="C3" s="7" t="n">
        <v>20234</v>
      </c>
    </row>
    <row r="4" spans="1:3">
      <c r="A4" s="3" t="s">
        <v>564</v>
      </c>
      <c r="B4" s="4" t="n">
        <v>7130</v>
      </c>
      <c r="C4" s="4" t="n">
        <v>6836</v>
      </c>
    </row>
    <row r="5" spans="1:3">
      <c r="A5" s="3" t="s">
        <v>565</v>
      </c>
      <c r="B5" s="4" t="n">
        <v>13790</v>
      </c>
      <c r="C5" s="4" t="n">
        <v>13398</v>
      </c>
    </row>
    <row r="6" spans="1:3">
      <c r="A6" s="3" t="s">
        <v>566</v>
      </c>
      <c r="B6" s="4" t="n">
        <v>782</v>
      </c>
      <c r="C6" s="4" t="n">
        <v>416</v>
      </c>
    </row>
    <row r="7" spans="1:3">
      <c r="A7" s="3" t="s">
        <v>567</v>
      </c>
      <c r="B7" s="4" t="n">
        <v>15</v>
      </c>
      <c r="C7" s="4" t="n">
        <v>15</v>
      </c>
    </row>
    <row r="8" spans="1:3">
      <c r="A8" s="3" t="s">
        <v>568</v>
      </c>
      <c r="B8" s="7" t="n">
        <v>14587</v>
      </c>
      <c r="C8" s="7" t="n">
        <v>138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81</v>
      </c>
    </row>
    <row r="2" spans="1:3">
      <c r="A2" s="6" t="s">
        <v>570</v>
      </c>
    </row>
    <row r="3" spans="1:3">
      <c r="A3" s="3" t="s">
        <v>571</v>
      </c>
      <c r="B3" s="7" t="n">
        <v>984</v>
      </c>
      <c r="C3" s="7" t="n">
        <v>961</v>
      </c>
    </row>
    <row r="4" spans="1:3">
      <c r="A4" s="3" t="s">
        <v>572</v>
      </c>
      <c r="B4" s="4" t="n">
        <v>464</v>
      </c>
      <c r="C4" s="4" t="n">
        <v>420</v>
      </c>
    </row>
    <row r="5" spans="1:3">
      <c r="A5" s="3" t="s">
        <v>573</v>
      </c>
      <c r="B5" s="4" t="n">
        <v>520</v>
      </c>
      <c r="C5" s="4" t="n">
        <v>541</v>
      </c>
    </row>
    <row r="6" spans="1:3">
      <c r="A6" s="3" t="s">
        <v>574</v>
      </c>
    </row>
    <row r="7" spans="1:3">
      <c r="A7" s="6" t="s">
        <v>570</v>
      </c>
    </row>
    <row r="8" spans="1:3">
      <c r="A8" s="3" t="s">
        <v>571</v>
      </c>
      <c r="B8" s="4" t="n">
        <v>502</v>
      </c>
      <c r="C8" s="4" t="n">
        <v>491</v>
      </c>
    </row>
    <row r="9" spans="1:3">
      <c r="A9" s="3" t="s">
        <v>572</v>
      </c>
      <c r="B9" s="4" t="n">
        <v>98</v>
      </c>
      <c r="C9" s="4" t="n">
        <v>94</v>
      </c>
    </row>
    <row r="10" spans="1:3">
      <c r="A10" s="3" t="s">
        <v>573</v>
      </c>
      <c r="B10" s="4" t="n">
        <v>404</v>
      </c>
      <c r="C10" s="4" t="n">
        <v>397</v>
      </c>
    </row>
    <row r="11" spans="1:3">
      <c r="A11" s="3" t="s">
        <v>575</v>
      </c>
    </row>
    <row r="12" spans="1:3">
      <c r="A12" s="6" t="s">
        <v>570</v>
      </c>
    </row>
    <row r="13" spans="1:3">
      <c r="A13" s="3" t="s">
        <v>571</v>
      </c>
      <c r="B13" s="4" t="n">
        <v>482</v>
      </c>
      <c r="C13" s="4" t="n">
        <v>470</v>
      </c>
    </row>
    <row r="14" spans="1:3">
      <c r="A14" s="3" t="s">
        <v>572</v>
      </c>
      <c r="B14" s="4" t="n">
        <v>366</v>
      </c>
      <c r="C14" s="4" t="n">
        <v>326</v>
      </c>
    </row>
    <row r="15" spans="1:3">
      <c r="A15" s="3" t="s">
        <v>573</v>
      </c>
      <c r="B15" s="7" t="n">
        <v>116</v>
      </c>
      <c r="C15" s="7" t="n">
        <v>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78</v>
      </c>
    </row>
    <row r="2" spans="1:2">
      <c r="A2" s="6" t="s">
        <v>160</v>
      </c>
    </row>
    <row r="3" spans="1:2">
      <c r="A3" s="4" t="n">
        <v>2017</v>
      </c>
      <c r="B3" s="7" t="n">
        <v>56</v>
      </c>
    </row>
    <row r="4" spans="1:2">
      <c r="A4" s="4" t="n">
        <v>2018</v>
      </c>
      <c r="B4" s="4" t="n">
        <v>37</v>
      </c>
    </row>
    <row r="5" spans="1:2">
      <c r="A5" s="4" t="n">
        <v>2019</v>
      </c>
      <c r="B5" s="4" t="n">
        <v>34</v>
      </c>
    </row>
    <row r="6" spans="1:2">
      <c r="A6" s="4" t="n">
        <v>2020</v>
      </c>
      <c r="B6" s="4" t="n">
        <v>33</v>
      </c>
    </row>
    <row r="7" spans="1:2">
      <c r="A7" s="4" t="n">
        <v>2021</v>
      </c>
      <c r="B7" s="7"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v>
      </c>
      <c r="B1" s="2" t="s">
        <v>1</v>
      </c>
    </row>
    <row r="2" spans="1:3">
      <c r="B2" s="2" t="s">
        <v>2</v>
      </c>
      <c r="C2" s="2" t="s">
        <v>30</v>
      </c>
    </row>
    <row r="3" spans="1:3">
      <c r="A3" s="6" t="s">
        <v>59</v>
      </c>
    </row>
    <row r="4" spans="1:3">
      <c r="A4" s="3" t="s">
        <v>46</v>
      </c>
      <c r="B4" s="7" t="n">
        <v>343</v>
      </c>
      <c r="C4" s="7" t="n">
        <v>355</v>
      </c>
    </row>
    <row r="5" spans="1:3">
      <c r="A5" s="6" t="s">
        <v>60</v>
      </c>
    </row>
    <row r="6" spans="1:3">
      <c r="A6" s="3" t="s">
        <v>38</v>
      </c>
      <c r="B6" s="4" t="n">
        <v>618</v>
      </c>
      <c r="C6" s="4" t="n">
        <v>629</v>
      </c>
    </row>
    <row r="7" spans="1:3">
      <c r="A7" s="3" t="s">
        <v>61</v>
      </c>
      <c r="B7" s="4" t="n">
        <v>250</v>
      </c>
      <c r="C7" s="4" t="n">
        <v>166</v>
      </c>
    </row>
    <row r="8" spans="1:3">
      <c r="A8" s="3" t="s">
        <v>62</v>
      </c>
      <c r="B8" s="4" t="n">
        <v>-2</v>
      </c>
      <c r="C8" s="4" t="n">
        <v>-3</v>
      </c>
    </row>
    <row r="9" spans="1:3">
      <c r="A9" s="6" t="s">
        <v>63</v>
      </c>
    </row>
    <row r="10" spans="1:3">
      <c r="A10" s="3" t="s">
        <v>64</v>
      </c>
      <c r="B10" s="4" t="n">
        <v>30</v>
      </c>
      <c r="C10" s="4" t="n">
        <v>-60</v>
      </c>
    </row>
    <row r="11" spans="1:3">
      <c r="A11" s="3" t="s">
        <v>65</v>
      </c>
      <c r="B11" s="4" t="n">
        <v>-189</v>
      </c>
      <c r="C11" s="4" t="n">
        <v>-127</v>
      </c>
    </row>
    <row r="12" spans="1:3">
      <c r="A12" s="3" t="s">
        <v>66</v>
      </c>
      <c r="B12" s="4" t="n">
        <v>1050</v>
      </c>
      <c r="C12" s="4" t="n">
        <v>960</v>
      </c>
    </row>
    <row r="13" spans="1:3">
      <c r="A13" s="6" t="s">
        <v>67</v>
      </c>
    </row>
    <row r="14" spans="1:3">
      <c r="A14" s="3" t="s">
        <v>68</v>
      </c>
      <c r="B14" s="4" t="n">
        <v>600</v>
      </c>
      <c r="C14" s="4" t="n">
        <v>175</v>
      </c>
    </row>
    <row r="15" spans="1:3">
      <c r="A15" s="3" t="s">
        <v>69</v>
      </c>
      <c r="B15" s="4" t="n">
        <v>-324</v>
      </c>
      <c r="C15" s="4" t="n">
        <v>-41</v>
      </c>
    </row>
    <row r="16" spans="1:3">
      <c r="A16" s="3" t="s">
        <v>70</v>
      </c>
      <c r="B16" s="4" t="n">
        <v>128</v>
      </c>
      <c r="C16" s="4" t="n">
        <v>40</v>
      </c>
    </row>
    <row r="17" spans="1:3">
      <c r="A17" s="3" t="s">
        <v>71</v>
      </c>
      <c r="B17" s="4" t="n">
        <v>-237</v>
      </c>
      <c r="C17" s="4" t="n">
        <v>-189</v>
      </c>
    </row>
    <row r="18" spans="1:3">
      <c r="A18" s="3" t="s">
        <v>72</v>
      </c>
      <c r="B18" s="4" t="n">
        <v>-4</v>
      </c>
      <c r="C18" s="4" t="n">
        <v>11</v>
      </c>
    </row>
    <row r="19" spans="1:3">
      <c r="A19" s="3" t="s">
        <v>73</v>
      </c>
      <c r="B19" s="4" t="n">
        <v>163</v>
      </c>
      <c r="C19" s="4" t="n">
        <v>-4</v>
      </c>
    </row>
    <row r="20" spans="1:3">
      <c r="A20" s="6" t="s">
        <v>74</v>
      </c>
    </row>
    <row r="21" spans="1:3">
      <c r="A21" s="3" t="s">
        <v>75</v>
      </c>
      <c r="B21" s="4" t="n">
        <v>-1234</v>
      </c>
      <c r="C21" s="4" t="n">
        <v>-1004</v>
      </c>
    </row>
    <row r="22" spans="1:3">
      <c r="A22" s="3" t="s">
        <v>62</v>
      </c>
      <c r="B22" s="4" t="n">
        <v>10</v>
      </c>
      <c r="C22" s="4" t="n">
        <v>47</v>
      </c>
    </row>
    <row r="23" spans="1:3">
      <c r="A23" s="3" t="s">
        <v>76</v>
      </c>
      <c r="B23" s="4" t="n">
        <v>-1224</v>
      </c>
      <c r="C23" s="4" t="n">
        <v>-957</v>
      </c>
    </row>
    <row r="24" spans="1:3">
      <c r="A24" s="3" t="s">
        <v>77</v>
      </c>
      <c r="B24" s="4" t="n">
        <v>-11</v>
      </c>
      <c r="C24" s="4" t="n">
        <v>-1</v>
      </c>
    </row>
    <row r="25" spans="1:3">
      <c r="A25" s="3" t="s">
        <v>78</v>
      </c>
      <c r="B25" s="4" t="n">
        <v>16</v>
      </c>
      <c r="C25" s="4" t="n">
        <v>25</v>
      </c>
    </row>
    <row r="26" spans="1:3">
      <c r="A26" s="3" t="s">
        <v>79</v>
      </c>
      <c r="B26" s="7" t="n">
        <v>5</v>
      </c>
      <c r="C26" s="7"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81</v>
      </c>
    </row>
    <row r="2" spans="1:3">
      <c r="A2" s="6" t="s">
        <v>160</v>
      </c>
    </row>
    <row r="3" spans="1:3">
      <c r="A3" s="3" t="s">
        <v>578</v>
      </c>
      <c r="B3" s="7" t="n">
        <v>1995</v>
      </c>
      <c r="C3" s="7" t="n">
        <v>2092</v>
      </c>
    </row>
    <row r="4" spans="1:3">
      <c r="A4" s="3" t="s">
        <v>579</v>
      </c>
      <c r="C4" s="4" t="n">
        <v>3</v>
      </c>
    </row>
    <row r="5" spans="1:3">
      <c r="A5" s="3" t="s">
        <v>580</v>
      </c>
      <c r="B5" s="4" t="n">
        <v>10</v>
      </c>
      <c r="C5" s="4" t="n">
        <v>12</v>
      </c>
    </row>
    <row r="6" spans="1:3">
      <c r="A6" s="3" t="s">
        <v>581</v>
      </c>
      <c r="B6" s="4" t="n">
        <v>68</v>
      </c>
      <c r="C6" s="4" t="n">
        <v>61</v>
      </c>
    </row>
    <row r="7" spans="1:3">
      <c r="A7" s="3" t="s">
        <v>582</v>
      </c>
      <c r="B7" s="7" t="n">
        <v>2073</v>
      </c>
      <c r="C7" s="7" t="n">
        <v>21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583</v>
      </c>
      <c r="C1" s="2" t="s">
        <v>1</v>
      </c>
    </row>
    <row r="2" spans="1:4">
      <c r="C2" s="2" t="s">
        <v>2</v>
      </c>
      <c r="D2" s="2" t="s">
        <v>30</v>
      </c>
    </row>
    <row r="3" spans="1:4">
      <c r="A3" s="6" t="s">
        <v>160</v>
      </c>
    </row>
    <row r="4" spans="1:4">
      <c r="A4" s="3" t="s">
        <v>550</v>
      </c>
      <c r="C4" s="7" t="n">
        <v>256</v>
      </c>
      <c r="D4" s="7" t="n">
        <v>266</v>
      </c>
    </row>
    <row r="5" spans="1:4">
      <c r="A5" s="3" t="s">
        <v>584</v>
      </c>
      <c r="C5" s="4" t="n">
        <v>-8</v>
      </c>
      <c r="D5" s="4" t="n">
        <v>-6</v>
      </c>
    </row>
    <row r="6" spans="1:4">
      <c r="A6" s="3" t="s">
        <v>585</v>
      </c>
      <c r="C6" s="4" t="n">
        <v>248</v>
      </c>
      <c r="D6" s="4" t="n">
        <v>260</v>
      </c>
    </row>
    <row r="7" spans="1:4">
      <c r="A7" s="3" t="s">
        <v>586</v>
      </c>
      <c r="B7" s="3" t="s">
        <v>281</v>
      </c>
      <c r="C7" s="4" t="n">
        <v>-114</v>
      </c>
    </row>
    <row r="8" spans="1:4">
      <c r="A8" s="3" t="s">
        <v>587</v>
      </c>
      <c r="B8" s="3" t="s">
        <v>281</v>
      </c>
      <c r="C8" s="4" t="n">
        <v>20</v>
      </c>
      <c r="D8" s="4" t="n">
        <v>20</v>
      </c>
    </row>
    <row r="9" spans="1:4">
      <c r="A9" s="3" t="s">
        <v>588</v>
      </c>
      <c r="B9" s="3" t="s">
        <v>281</v>
      </c>
      <c r="C9" s="4" t="n">
        <v>-94</v>
      </c>
      <c r="D9" s="4" t="n">
        <v>20</v>
      </c>
    </row>
    <row r="10" spans="1:4">
      <c r="A10" s="3" t="s">
        <v>589</v>
      </c>
      <c r="B10" s="3" t="s">
        <v>287</v>
      </c>
      <c r="C10" s="7" t="n">
        <v>103</v>
      </c>
      <c r="D10" s="7" t="n">
        <v>104</v>
      </c>
    </row>
    <row r="11" spans="1:4"/>
    <row r="12" spans="1:4">
      <c r="A12" s="3" t="s">
        <v>281</v>
      </c>
      <c r="B12" s="3" t="s">
        <v>590</v>
      </c>
    </row>
    <row r="13" spans="1:4">
      <c r="A13" s="3" t="s">
        <v>287</v>
      </c>
      <c r="B13" s="3" t="s">
        <v>591</v>
      </c>
    </row>
  </sheetData>
  <mergeCells count="5">
    <mergeCell ref="A1:B2"/>
    <mergeCell ref="C1:D1"/>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v>
      </c>
      <c r="B1" s="2" t="s">
        <v>2</v>
      </c>
      <c r="C1" s="2" t="s">
        <v>81</v>
      </c>
    </row>
    <row r="2" spans="1:3">
      <c r="A2" s="6" t="s">
        <v>82</v>
      </c>
    </row>
    <row r="3" spans="1:3">
      <c r="A3" s="3" t="s">
        <v>83</v>
      </c>
      <c r="B3" s="7" t="n">
        <v>5</v>
      </c>
      <c r="C3" s="7" t="n">
        <v>16</v>
      </c>
    </row>
    <row r="4" spans="1:3">
      <c r="A4" s="3" t="s">
        <v>84</v>
      </c>
      <c r="B4" s="4" t="n">
        <v>634</v>
      </c>
      <c r="C4" s="4" t="n">
        <v>545</v>
      </c>
    </row>
    <row r="5" spans="1:3">
      <c r="A5" s="3" t="s">
        <v>85</v>
      </c>
      <c r="B5" s="4" t="n">
        <v>37</v>
      </c>
      <c r="C5" s="4" t="n">
        <v>80</v>
      </c>
    </row>
    <row r="6" spans="1:3">
      <c r="A6" s="3" t="s">
        <v>86</v>
      </c>
      <c r="B6" s="4" t="n">
        <v>92</v>
      </c>
      <c r="C6" s="4" t="n">
        <v>89</v>
      </c>
    </row>
    <row r="7" spans="1:3">
      <c r="A7" s="3" t="s">
        <v>87</v>
      </c>
      <c r="B7" s="4" t="n">
        <v>97</v>
      </c>
      <c r="C7" s="4" t="n">
        <v>100</v>
      </c>
    </row>
    <row r="8" spans="1:3">
      <c r="A8" s="3" t="s">
        <v>88</v>
      </c>
      <c r="B8" s="4" t="n">
        <v>865</v>
      </c>
      <c r="C8" s="4" t="n">
        <v>830</v>
      </c>
    </row>
    <row r="9" spans="1:3">
      <c r="A9" s="3" t="s">
        <v>89</v>
      </c>
      <c r="B9" s="4" t="n">
        <v>109</v>
      </c>
      <c r="C9" s="4" t="n">
        <v>100</v>
      </c>
    </row>
    <row r="10" spans="1:3">
      <c r="A10" s="3" t="s">
        <v>90</v>
      </c>
      <c r="B10" s="4" t="n">
        <v>14587</v>
      </c>
      <c r="C10" s="4" t="n">
        <v>13829</v>
      </c>
    </row>
    <row r="11" spans="1:3">
      <c r="A11" s="3" t="s">
        <v>91</v>
      </c>
      <c r="B11" s="4" t="n">
        <v>4064</v>
      </c>
      <c r="C11" s="4" t="n">
        <v>4064</v>
      </c>
    </row>
    <row r="12" spans="1:3">
      <c r="A12" s="3" t="s">
        <v>92</v>
      </c>
      <c r="B12" s="4" t="n">
        <v>1967</v>
      </c>
      <c r="C12" s="4" t="n">
        <v>1974</v>
      </c>
    </row>
    <row r="13" spans="1:3">
      <c r="A13" s="3" t="s">
        <v>93</v>
      </c>
      <c r="B13" s="4" t="n">
        <v>16</v>
      </c>
      <c r="C13" s="4" t="n">
        <v>14</v>
      </c>
    </row>
    <row r="14" spans="1:3">
      <c r="A14" s="3" t="s">
        <v>94</v>
      </c>
      <c r="B14" s="4" t="n">
        <v>21608</v>
      </c>
      <c r="C14" s="4" t="n">
        <v>20811</v>
      </c>
    </row>
    <row r="15" spans="1:3">
      <c r="A15" s="6" t="s">
        <v>95</v>
      </c>
    </row>
    <row r="16" spans="1:3">
      <c r="A16" s="3" t="s">
        <v>96</v>
      </c>
      <c r="B16" s="4" t="n">
        <v>917</v>
      </c>
      <c r="C16" s="4" t="n">
        <v>789</v>
      </c>
    </row>
    <row r="17" spans="1:3">
      <c r="A17" s="3" t="s">
        <v>97</v>
      </c>
      <c r="B17" s="4" t="n">
        <v>550</v>
      </c>
      <c r="C17" s="4" t="n">
        <v>324</v>
      </c>
    </row>
    <row r="18" spans="1:3">
      <c r="A18" s="3" t="s">
        <v>98</v>
      </c>
      <c r="B18" s="4" t="n">
        <v>216</v>
      </c>
      <c r="C18" s="4" t="n">
        <v>231</v>
      </c>
    </row>
    <row r="19" spans="1:3">
      <c r="A19" s="3" t="s">
        <v>99</v>
      </c>
      <c r="B19" s="4" t="n">
        <v>16</v>
      </c>
      <c r="C19" s="4" t="n">
        <v>20</v>
      </c>
    </row>
    <row r="20" spans="1:3">
      <c r="A20" s="3" t="s">
        <v>100</v>
      </c>
      <c r="B20" s="4" t="n">
        <v>156</v>
      </c>
      <c r="C20" s="4" t="n">
        <v>182</v>
      </c>
    </row>
    <row r="21" spans="1:3">
      <c r="A21" s="3" t="s">
        <v>101</v>
      </c>
      <c r="B21" s="4" t="n">
        <v>85</v>
      </c>
      <c r="C21" s="4" t="n">
        <v>83</v>
      </c>
    </row>
    <row r="22" spans="1:3">
      <c r="A22" s="3" t="s">
        <v>102</v>
      </c>
      <c r="B22" s="4" t="n">
        <v>158</v>
      </c>
      <c r="C22" s="4" t="n">
        <v>144</v>
      </c>
    </row>
    <row r="23" spans="1:3">
      <c r="A23" s="3" t="s">
        <v>103</v>
      </c>
      <c r="B23" s="4" t="n">
        <v>2098</v>
      </c>
      <c r="C23" s="4" t="n">
        <v>1773</v>
      </c>
    </row>
    <row r="24" spans="1:3">
      <c r="A24" s="3" t="s">
        <v>104</v>
      </c>
      <c r="B24" s="4" t="n">
        <v>5566</v>
      </c>
      <c r="C24" s="4" t="n">
        <v>5515</v>
      </c>
    </row>
    <row r="25" spans="1:3">
      <c r="A25" s="3" t="s">
        <v>105</v>
      </c>
      <c r="B25" s="4" t="n">
        <v>3042</v>
      </c>
      <c r="C25" s="4" t="n">
        <v>2788</v>
      </c>
    </row>
    <row r="26" spans="1:3">
      <c r="A26" s="3" t="s">
        <v>106</v>
      </c>
      <c r="B26" s="4" t="n">
        <v>1009</v>
      </c>
      <c r="C26" s="4" t="n">
        <v>856</v>
      </c>
    </row>
    <row r="27" spans="1:3">
      <c r="A27" s="3" t="s">
        <v>107</v>
      </c>
      <c r="B27" s="4" t="n">
        <v>2073</v>
      </c>
      <c r="C27" s="4" t="n">
        <v>2168</v>
      </c>
    </row>
    <row r="28" spans="1:3">
      <c r="A28" s="3" t="s">
        <v>108</v>
      </c>
      <c r="B28" s="4" t="n">
        <v>13788</v>
      </c>
      <c r="C28" s="4" t="n">
        <v>13100</v>
      </c>
    </row>
    <row r="29" spans="1:3">
      <c r="A29" s="3" t="s">
        <v>109</v>
      </c>
      <c r="B29" s="3" t="s">
        <v>51</v>
      </c>
      <c r="C29" s="3" t="s">
        <v>51</v>
      </c>
    </row>
    <row r="30" spans="1:3">
      <c r="A30" s="6" t="s">
        <v>110</v>
      </c>
    </row>
    <row r="31" spans="1:3">
      <c r="A31" s="3" t="s">
        <v>111</v>
      </c>
      <c r="B31" s="4" t="n">
        <v>7928</v>
      </c>
      <c r="C31" s="4" t="n">
        <v>7822</v>
      </c>
    </row>
    <row r="32" spans="1:3">
      <c r="A32" s="3" t="s">
        <v>112</v>
      </c>
      <c r="B32" s="4" t="n">
        <v>-108</v>
      </c>
      <c r="C32" s="4" t="n">
        <v>-111</v>
      </c>
    </row>
    <row r="33" spans="1:3">
      <c r="A33" s="3" t="s">
        <v>113</v>
      </c>
      <c r="B33" s="4" t="n">
        <v>7820</v>
      </c>
      <c r="C33" s="4" t="n">
        <v>7711</v>
      </c>
    </row>
    <row r="34" spans="1:3">
      <c r="A34" s="3" t="s">
        <v>114</v>
      </c>
      <c r="B34" s="4" t="n">
        <v>21608</v>
      </c>
      <c r="C34" s="4" t="n">
        <v>20811</v>
      </c>
    </row>
    <row r="35" spans="1:3">
      <c r="A35" s="3" t="s">
        <v>115</v>
      </c>
    </row>
    <row r="36" spans="1:3">
      <c r="A36" s="6" t="s">
        <v>95</v>
      </c>
    </row>
    <row r="37" spans="1:3">
      <c r="A37" s="3" t="s">
        <v>97</v>
      </c>
      <c r="B37" s="7" t="n">
        <v>550</v>
      </c>
      <c r="C37" s="7" t="n">
        <v>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v>
      </c>
      <c r="B1" s="2" t="s">
        <v>2</v>
      </c>
      <c r="C1" s="2" t="s">
        <v>81</v>
      </c>
    </row>
    <row r="2" spans="1:3">
      <c r="A2" s="6" t="s">
        <v>117</v>
      </c>
    </row>
    <row r="3" spans="1:3">
      <c r="A3" s="3" t="s">
        <v>118</v>
      </c>
      <c r="B3" s="4" t="n">
        <v>635000000</v>
      </c>
      <c r="C3" s="4" t="n">
        <v>63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9:03:39Z</dcterms:created>
  <dcterms:modified xmlns:dcterms="http://purl.org/dc/terms/" xmlns:xsi="http://www.w3.org/2001/XMLSchema-instance" xsi:type="dcterms:W3CDTF">2017-10-26T19:03:39Z</dcterms:modified>
</cp:coreProperties>
</file>